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RINCIPAL ACT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DUE TO RELATED PARTY" sheetId="12" state="visible" r:id="rId12"/>
    <sheet xmlns:r="http://schemas.openxmlformats.org/officeDocument/2006/relationships" name="CONVERTIBLE NOTE PAYABLE" sheetId="13" state="visible" r:id="rId13"/>
    <sheet xmlns:r="http://schemas.openxmlformats.org/officeDocument/2006/relationships" name="NOTES PAYBALE" sheetId="14" state="visible" r:id="rId14"/>
    <sheet xmlns:r="http://schemas.openxmlformats.org/officeDocument/2006/relationships" name="STOCK TRANSACTIONS" sheetId="15" state="visible" r:id="rId15"/>
    <sheet xmlns:r="http://schemas.openxmlformats.org/officeDocument/2006/relationships" name="STOCK BASED COMPENSATION"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EQUIPMENT (Tables)" sheetId="23" state="visible" r:id="rId23"/>
    <sheet xmlns:r="http://schemas.openxmlformats.org/officeDocument/2006/relationships" name="INTANGIBLE ASSETS (Tables)" sheetId="24" state="visible" r:id="rId24"/>
    <sheet xmlns:r="http://schemas.openxmlformats.org/officeDocument/2006/relationships" name="CONVERTIBLE NOTE PAYABLE (Table" sheetId="25" state="visible" r:id="rId25"/>
    <sheet xmlns:r="http://schemas.openxmlformats.org/officeDocument/2006/relationships" name="STOCK BASED COMPENSATION (Table" sheetId="26" state="visible" r:id="rId26"/>
    <sheet xmlns:r="http://schemas.openxmlformats.org/officeDocument/2006/relationships" name="ORGANIZATION AND PRINCIPAL AC27" sheetId="27" state="visible" r:id="rId27"/>
    <sheet xmlns:r="http://schemas.openxmlformats.org/officeDocument/2006/relationships" name="BASIS OF PRESENTATION (Details " sheetId="28" state="visible" r:id="rId28"/>
    <sheet xmlns:r="http://schemas.openxmlformats.org/officeDocument/2006/relationships" name="SUMMARY OF SIGNIFICANT ACCOUN29" sheetId="29" state="visible" r:id="rId29"/>
    <sheet xmlns:r="http://schemas.openxmlformats.org/officeDocument/2006/relationships" name="INVENTORY (Details)" sheetId="30" state="visible" r:id="rId30"/>
    <sheet xmlns:r="http://schemas.openxmlformats.org/officeDocument/2006/relationships" name="EQUIPMENT (Details)" sheetId="31" state="visible" r:id="rId31"/>
    <sheet xmlns:r="http://schemas.openxmlformats.org/officeDocument/2006/relationships" name="EQUIPMENT (Details Narrative)"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DUE TO RELATED PARTY (Details N" sheetId="35" state="visible" r:id="rId35"/>
    <sheet xmlns:r="http://schemas.openxmlformats.org/officeDocument/2006/relationships" name="CONVERTIBLE NOTE PAYABLE (Detai" sheetId="36" state="visible" r:id="rId36"/>
    <sheet xmlns:r="http://schemas.openxmlformats.org/officeDocument/2006/relationships" name="CONVERTIBLE NOTE PAYABLE (Det37" sheetId="37" state="visible" r:id="rId37"/>
    <sheet xmlns:r="http://schemas.openxmlformats.org/officeDocument/2006/relationships" name="CONVERTIBLE NOTE PAYABLE (Det38" sheetId="38" state="visible" r:id="rId38"/>
    <sheet xmlns:r="http://schemas.openxmlformats.org/officeDocument/2006/relationships" name="CONVERTIBLE NOTE PAYABLE (Det39" sheetId="39" state="visible" r:id="rId39"/>
    <sheet xmlns:r="http://schemas.openxmlformats.org/officeDocument/2006/relationships" name="CONVERTIBLE NOTE PAYABLE (Det40" sheetId="40" state="visible" r:id="rId40"/>
    <sheet xmlns:r="http://schemas.openxmlformats.org/officeDocument/2006/relationships" name="CONVERTIBLE NOTE PAYABLE (Det41" sheetId="41" state="visible" r:id="rId41"/>
    <sheet xmlns:r="http://schemas.openxmlformats.org/officeDocument/2006/relationships" name="CONVERTIBLE NOTE PAYABLE (Det42" sheetId="42" state="visible" r:id="rId42"/>
    <sheet xmlns:r="http://schemas.openxmlformats.org/officeDocument/2006/relationships" name="CONVERTIBLE NOTE PAYABLE (Det43" sheetId="43" state="visible" r:id="rId43"/>
    <sheet xmlns:r="http://schemas.openxmlformats.org/officeDocument/2006/relationships" name="NOTES PAYBALE (Details Narrativ" sheetId="44" state="visible" r:id="rId44"/>
    <sheet xmlns:r="http://schemas.openxmlformats.org/officeDocument/2006/relationships" name="STOCK TRANSACTIONS (Details Nar" sheetId="45" state="visible" r:id="rId45"/>
    <sheet xmlns:r="http://schemas.openxmlformats.org/officeDocument/2006/relationships" name="STOCK BASED COMPENSATION (Detai" sheetId="46" state="visible" r:id="rId46"/>
    <sheet xmlns:r="http://schemas.openxmlformats.org/officeDocument/2006/relationships" name="STOCK BASED COMPENSATION (Det47" sheetId="47" state="visible" r:id="rId47"/>
    <sheet xmlns:r="http://schemas.openxmlformats.org/officeDocument/2006/relationships" name="RELATED PARTY TRANSACTIONS (Det" sheetId="48" state="visible" r:id="rId48"/>
    <sheet xmlns:r="http://schemas.openxmlformats.org/officeDocument/2006/relationships" name="EARNINGS PER SHARE (Details)"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7</t>
  </si>
  <si>
    <t>Aug. 14, 2017</t>
  </si>
  <si>
    <t>Document And Entity Information</t>
  </si>
  <si>
    <t>Entity Registrant Name</t>
  </si>
  <si>
    <t>Reign Sapphire Corp</t>
  </si>
  <si>
    <t>Entity Central Index Key</t>
  </si>
  <si>
    <t>Document Type</t>
  </si>
  <si>
    <t>10-Q</t>
  </si>
  <si>
    <t>Trading Symbol</t>
  </si>
  <si>
    <t>RSAP</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liabilities:</t>
  </si>
  <si>
    <t>Derivative liabilities</t>
  </si>
  <si>
    <t>Warrant liabilities</t>
  </si>
  <si>
    <t>Successor [Member]</t>
  </si>
  <si>
    <t>Current assets:</t>
  </si>
  <si>
    <t>Cash</t>
  </si>
  <si>
    <t>Accounts receivable</t>
  </si>
  <si>
    <t xml:space="preserve"> </t>
  </si>
  <si>
    <t>Inventory</t>
  </si>
  <si>
    <t>Prepaid expenses</t>
  </si>
  <si>
    <t>Total current assets</t>
  </si>
  <si>
    <t>Equipment, net</t>
  </si>
  <si>
    <t>Intangible assets, net</t>
  </si>
  <si>
    <t>Goodwill</t>
  </si>
  <si>
    <t>Total assets</t>
  </si>
  <si>
    <t>Accounts payable</t>
  </si>
  <si>
    <t>Due to related party</t>
  </si>
  <si>
    <t>Accrued compensation - related party</t>
  </si>
  <si>
    <t>Deferred revenue</t>
  </si>
  <si>
    <t>Convertible notes payable, less unamortized debt discount of $0 and $273,859 at June 30, 2017 and December 31, 2016, respectively</t>
  </si>
  <si>
    <t>Estimated fair value of contingent payments, net</t>
  </si>
  <si>
    <t>Other current liabilities</t>
  </si>
  <si>
    <t>Total current liabilities</t>
  </si>
  <si>
    <t>Long-term liabilities:</t>
  </si>
  <si>
    <t>Note payable, less unamortized debt issuance costs of $107,500 at June 30, 2017</t>
  </si>
  <si>
    <t>Convertible notes, less unamortized debt discount of $256,722 at December 31, 2016</t>
  </si>
  <si>
    <t>Total long-term liabilities</t>
  </si>
  <si>
    <t>Total liabilities</t>
  </si>
  <si>
    <t>Commitments and contingencies</t>
  </si>
  <si>
    <t>Shareholders' deficit</t>
  </si>
  <si>
    <t>Preferred stock, $0.0001 par value, 10,000,000 shares authorized, 1 and no shares issued and outstanding at June 30, 2017 and December 31, 2016, respectively</t>
  </si>
  <si>
    <t>Common stock, $0.0001 par value, 150,000,000 shares authorized; 46,022,887 and 43,414,687 shares issued and outstanding at June 30, 2017 and December 31, 2016, respectively</t>
  </si>
  <si>
    <t>Additional paid-in-capital</t>
  </si>
  <si>
    <t>Accumulated deficit</t>
  </si>
  <si>
    <t>Total shareholders' deficit</t>
  </si>
  <si>
    <t>Total liabilities and shareholders' deficit</t>
  </si>
  <si>
    <t>CONDENSED CONSOLIDATED BALANCE SHEETS (Unaudited) (Parenthetical) - Successor [Member] - USD ($)</t>
  </si>
  <si>
    <t>Debt issuance costs on note payable, non current</t>
  </si>
  <si>
    <t>Debt discount on convertible notes, current</t>
  </si>
  <si>
    <t>Debt discount on convertible notes, non curre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6</t>
  </si>
  <si>
    <t>Other (income) expense:</t>
  </si>
  <si>
    <t>Extinguishment of debt</t>
  </si>
  <si>
    <t>Net revenues</t>
  </si>
  <si>
    <t>Cost of sales</t>
  </si>
  <si>
    <t>Gross profit</t>
  </si>
  <si>
    <t>Operating expenses:</t>
  </si>
  <si>
    <t>Advertising and marketing expenses</t>
  </si>
  <si>
    <t>Stock based compensation - related party</t>
  </si>
  <si>
    <t>General and administrative</t>
  </si>
  <si>
    <t>Total operating expenses</t>
  </si>
  <si>
    <t>Loss from operations</t>
  </si>
  <si>
    <t>Change in fair value of warrant liabilities</t>
  </si>
  <si>
    <t>Change in fair value of derivative liabilities</t>
  </si>
  <si>
    <t>Other income</t>
  </si>
  <si>
    <t>Interest expense</t>
  </si>
  <si>
    <t>Total other expense</t>
  </si>
  <si>
    <t>Loss before income taxes</t>
  </si>
  <si>
    <t>Income taxes</t>
  </si>
  <si>
    <t>Net loss</t>
  </si>
  <si>
    <t>Net loss per share, basic and diluted (in dollars per share)</t>
  </si>
  <si>
    <t>Weighted average number of shares outstanding Basic and diluted (in shares)</t>
  </si>
  <si>
    <t>Predecessor [Member]</t>
  </si>
  <si>
    <t>CONDENSED CONSOLIDATED STATEMENTS OF CASH FLOWS (UNAUDITED) - USD ($)</t>
  </si>
  <si>
    <t>Adjustments to reconcile net loss to net cash provided by (used in) operating activities</t>
  </si>
  <si>
    <t>Loss on extinguishment of debt</t>
  </si>
  <si>
    <t>Cash flows from operating activities:</t>
  </si>
  <si>
    <t>Stock based compensation issued to employees</t>
  </si>
  <si>
    <t>Preferred share issued to CEO - related party</t>
  </si>
  <si>
    <t>Depreciation expense</t>
  </si>
  <si>
    <t>Amortization expense</t>
  </si>
  <si>
    <t>Accretion of debt discount</t>
  </si>
  <si>
    <t>Change in derivative liabilities</t>
  </si>
  <si>
    <t>Change in warrant liabilities</t>
  </si>
  <si>
    <t>Estimated fair market value of stock issued for services</t>
  </si>
  <si>
    <t>Changes in operating assets and liabilities:</t>
  </si>
  <si>
    <t>Net cash used in operating activities</t>
  </si>
  <si>
    <t>Cash flows from investing activities:</t>
  </si>
  <si>
    <t>Acquisition of intangible assets</t>
  </si>
  <si>
    <t>Purchases of computer equipment</t>
  </si>
  <si>
    <t>Net cash used in investing activities</t>
  </si>
  <si>
    <t>Cash flows from financing activities:</t>
  </si>
  <si>
    <t>Proceeds from short-term notes, net of debt issuance costs</t>
  </si>
  <si>
    <t>Repayments of short term notes</t>
  </si>
  <si>
    <t>Net cash provided by financing activities</t>
  </si>
  <si>
    <t>Net decrease in cash</t>
  </si>
  <si>
    <t>Cash at beginning of period</t>
  </si>
  <si>
    <t>Cash at end of period</t>
  </si>
  <si>
    <t>Cash paid during the period for:</t>
  </si>
  <si>
    <t>Interest</t>
  </si>
  <si>
    <t>Non-cash investing and financing activities:</t>
  </si>
  <si>
    <t>Common stock issued for payment of accounts payable</t>
  </si>
  <si>
    <t>Common stock issued in conjunction with notes payable</t>
  </si>
  <si>
    <t>Total debt discount at origination</t>
  </si>
  <si>
    <t>ORGANIZATION AND PRINCIPAL ACTIVITIES</t>
  </si>
  <si>
    <t>NOTE
1 – ORGANIZATION AND PRINCIPAL ACTIVITIES Corporate
History and Background On
December 1, 2016, substantially all of the operating assets of Coordinates Collection, Inc. (“CCI” or “Coordinates
Collection”) were acquired by Reign ( RGNP , (see “ is a Beverly Hills-based, direct-to-consumer,
branded and custom jewelry company. The
accompanying condensed consolidated financial
statements ha ve been presented on a comparative basis For
periods after the acquisition of the (since December 1, 2016),
our financial results are referred to as “Successor” and its results of operations combines Reign Corporation operations
and the For periods prior to the acquisition of
the our financial results are referred to as “Predecessor”
and its operations includes only the Where tables
are presented black line separates the Successor and Predecessor financial information
to highlight the lack of comparability between the periods. Predecessor CCI,
previously known as FD9 Group, Inc., markets and distributes classic custom jewelry through Le Bloc custom
jewelry, inscribed with location coordinates commemorating life’s special moments through Coordinates Collection On
December 21, 2015, the shareholders of CCI approved an Successor RGNP
is a Beverly Hills-based, direct-to-consumer, branded and custom jewelry company with 3 niche brands: Reign Sapphire: ethically
produced, direct mine-to-consumer sapphire jewelry targeting millennials, Coordinates Collection: custom jewelry, inscribed with
location coordinates commemorating life’s special moments, and Le Bloc: classic customized jewelry. Reign
Corporation was established on December 15, 2014 in the State of Delaware as a vertically integrated “mines-gate to retail”
model for sapphires – rough sapphires to finished jewelry; a color gemstone brand; and a jewelry brand featuring Australian
sapphires. The Company acquired its Coordinates Collection and Le Bloc brands and the assets related to the production and sale
of it on December 1, 2016. The
Company is focusing its marketing initiatives on: (1) Direct-to-Consumer (“D2C”) ecommerce marketing to attract customers
to the reignsappires.com website, (2) Business-to-Business (“B2B”) marketing and sales efforts, to establish distribution
partners such as high-end fashion retailers, and eventually (3) building a strong retail presence to market the products directly
to consumers on a retail level. The Company is initially focusing its marketing efforts in the U.S. with online, wholesale, and
retail sales, and then the Company intends to expand its marketing efforts internationally. The
Company started as UWI Holdings Corporation (previously known as Australian Sapphire Corporation) (“UWI”) and was
established on May 31, 2013 in the Province of New Brunswick, Canada. On December 31, 2014, UWI entered into an Agreement of Conveyance,
Transfer and Assignment of Assets and Assumption of Obligations with Reign Corporation, pursuant to which UWI transferred all
of its net assets to Reign. The sole shareholder of UWI along with his spouse retained 100% ownership of Reign and were issued
27,845,000 of Reign common shares in exchange for the 16,000,250 outstanding shares of UWI. There was no significant tax consequence
to this exchange. As a result, Reign is considered to be the continuation of the predecessor UWI. All historical financial information
prior to the reorganization is that of UWI. Prior
to the reorganization, the Company was authorized to issue 50,000,000 shares of common stock and 5,000,000 shares of preferred
stock. On May 8, 2015, the Company’s Articles of incorporation were amended to increase the authorized common shares to
100,000,000 and preferred shares to 10,000,000. On December 22, 2015, the Company’s Articles of Incorporation were amended
to increase the authorized number common shares to 150,000,000 with the authorized number of preferred shares remaining at 10,000,000. On
March 17, 2017, the shareholders of the Company approved an amendment to the Company’s Certificate of Incorporation to designate
1 share of the Company’s authorized 10,000,000 shares of Preferred Stock as Series A Preferred Stock (“Series A Preferred
Stock”), which shall vote with the Common Stock, and shall be entitled to fifty-one percent (51%) of the total votes of
Common Stock on all such matters voted on. On May 23, 2017, the Company issued the share of Series A Preferred Stock to Joseph
Segelman. On
March 17, 2017, the shareholders of the Company approved a corporate name change to Reign
Corporation to better identify the business operations of , as due to
the recent acquisition, no longer only sells sapphire jewelry. believes it will be better positioned in the future with a corporate name that does
not identify with only one business line. The
Company has prepared its condensed consolidated financial statements in accordance with accounting principles generally accepted
in the United States of America (“GAAP”).</t>
  </si>
  <si>
    <t>BASIS OF PRESENTATION</t>
  </si>
  <si>
    <t>NOTE
2 – BASIS OF PRESENTATION The
included (a) condensed consolidated balance sheet as of December 31, 2016, which has been derived from audited financial
statements, and (b) the unaudited condensed consolidated financial statements as of June 30, 2017 and 2016,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6 and 2015 Form 10-K on May 31,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consolidated financial statements which
substantially duplicate the disclosure contained in the financial statements as reported in the Annual Report on Form 10-K
for the year ended December 31, 2016 as filed on May 31, 2017, have been omitted. The
accompanying condensed consolidat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7,708,000 and $6,130,000 at June 30, 2017
(Successor) and December 31, 2016 (Successor), respectively, had a working capital deficit of approximately $3,104,000 and
$2,128,000 at June 30, 2017 (Successor) and December 31, 2016 (Successor), respectively, had a net loss of approximately
$967,000 and $1,578,000, and $59,000 and $322,000 for the three and six months ended June 30, 2017 (Successor) and June 30,
2016 (Predecessor), respectively, and net cash used in operating activities of approximately $183,000 and $46,000 for the six
months ended June 30, 2017 (Successor) and June 30, 2016 (Predecessor), respectively, with limited revenue earned since
inception, and a lack of operational history. These matters raise substantial doubt about the Company’s ability to
continue as a going concern. While
the Company is attempting to expand operations and increas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Our current burn rate to maintain the minimal level of operations for us to be in a position to execute our
business plan upon funding is anticipated to be no greater than $25,000 per month in cash. Joseph Segelman, our President and
CEO, has agreed to underwrite these costs, if necessary, until we are then able to begin execution of our business plan. In addition,
until we begin execution of our business plan, we will continue to defer and accrue salaries and thus will not require cash to
make payments under employment agreements. The
condensed consolidated financial statements do not include any adjustments that might be necessary if the Company is unable
to continue as a going concern.</t>
  </si>
  <si>
    <t>SUMMARY OF SIGNIFICANT ACCOUNTING POLICIES</t>
  </si>
  <si>
    <t>NOTE
3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Consolidation
The
consolidated financial statements include the accounts of the Company and its wholly owned subsidiary, Reign Brands, Inc. All
significant intercompany accounts and transactions are eliminated in consolidation. Use
of Estimates The
preparation of these condensed consolidated financial statements in accordance with GAAP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derivative liabilities, warrant liabilities,
common stock and option valuation, valuation of acquired intangible assets, and the recoverability of intangibles. The current
economic environment has increased the degree of uncertainty inherent in these estimates and assumptions.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ccounting Standards Codification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 Comprehensive
Income The
Company reports comprehensive income in accordance with Financial Accounting Standards Board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hareholders’ equity during a period, other than those resulting from
investments by and distributions to shareholders (i.e., issuance of equity securities and dividends). Generally, for the Company,
total comprehensive income (loss) equals net income (loss) plus or minus adjustments for currency translation. There are no items
other than net loss affecting comprehensive loss for the three and six months ended June 30, 2017 (Successor) and 2016 (Predecessor),
respectively. 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The Company had no aggregate net foreign currency remeasurements included in general and administrative
expenses in the accompanying consolidated statements of operations for the three and six months ended June 30, 2017 (Successor),
and 2016 (Predecessor), respectively.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hareholders’
equity. There were no translation adjustments for the three and six months ended June 30, 2017 (Successor) and 2016 (Predecessor). Revenue
Recognition Revenues
are recognized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
is recognized from product sales when the product is shipped to the customer, provided that collection of the resulting receivable
is reasonably assured. Credit is granted generally for terms of 7 to 90 days, based on credit evaluations. Discounts and refunds
are recorded as a reduction of revenue. There
is a no return policy. The return policy is currently being evaluated to be more in line with industry standards. Inventories Reign
Sapphire Inventories
are stated at the lower of cost or market on a lot basis each quarter. A lot is determined by the cut, clarity, size, and weight
of the sapphires. Inventory consists of sapphire jewels that meet rigorous grading criteria and are of cuts and sizes most commonly
used in the jewelry industry. As of June 30, 2017 (Successor) and December 31, 2016 (Successor), the Company carried primarily
loose sapphire jewels and loose sapphire jewels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17.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and are not subject to fashion trends. The estimated fair value
per management’s internal assessment is greater than the cost, therefore, there is no indicator of impairment as of June
30, 2017 (Successor). CCI
and Le Bloc CCI
and Le Bloc products are outsourced to a third party for manufacture, made to order, and when completed are shipped to the customer.
The inventory for CCI and Le Bloc are considered immaterial as of June 30, 2017 (Successor) and December 31, 2016 (Successor).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and Goodwill Goodwill
is the cost of an acquisition less the fair value of the net assets of the acquired business. Intangible
assets consist primarily of tradenames, proprietary designs, developed technology – website, and developed technology –
Ipad application. Our intangible assets are being amortized on a straight-line basis over a period of three to ten years. Impairment
of Long-lived Assets and Goodwill We
evaluate goodwill for impairment annually as of December 31st,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re are no impairments
as of June 30, 2017 (Successor) and December 31, 2016 (Successor).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impairments as of June 30, 2017 (Successor) and December 31, 2016 (Successor).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Deferred
Revenue (Predecessor) In
March 2016, CCI entered into an agreement with Knight Capital LLC (“Knight”) whereby in exchange for $147,500, CCI
agreed to sell Knight $199,125 of its future sales. CCI
accounted for the sale of future receivables in accordance with ASC 470, “Debt”, as deferred revenue on the date of
the agreement. For the three and six months ended June 30, 2016 (Predecessor), CCI repaid approximately $67,000 and $77,000, respectively,
to Knight. Advertising
and Marketing Expenses Advertising
and marketing expenses are recorded as marketing expenses when they are incurred. Advertising and marketing expense was approximately
$141,200 and $223,300, and $85,300 and $208,600, for the three and six months ended June 30, 2017 (Successor) and 2016 (Predecessor),
respectively.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7 (Successor) and December 31, 2016 (Successor), the fair
value of cash, accounts receivable, accounts payable and accrued expenses, notes payable, and convertible debt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June 30, 2017 (Successor) and are Level 3 measurements. There have been no transfers between levels.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and six months ended June 30, 2017 (Successor)
and 2016 (Predecessor), was none since the Company had net losses and any additional potential common shares would have an anti-dilutive
effect. Related
Parties Related
parties are any entities or individuals that, through employment, ownership or other means, possess the ability to direct or cause
the direction of the management and policies of the Company. Concentrations,
Risks, and Uncertainties Business
Risk The
Company is subject to the substantial business risks and uncertainties inherent to such an entity, including the potential risk
of business failure. The
Company is headquartered and operates in the United States. To date, the Company has generated limited revenues from operations.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Aggregate net foreign
currency transactions included in the consolidated Statements of Operations was immaterial for the three and six months ended
June 30, 2017 (Successor) and 2016 (Predecessor). As the Company generates significant revenues from operations, business activities
will also include Australia and Asia and geographic segment reporting will be provided. Interest
rate risk Financial
assets and liabilities do not have material interest rate risk. Credit
risk The
Company is exposed to credit risk from its cash in bank and accounts receivable. The credit risk on cash in banks is limited because
the counterparties are recognized financial institutions. The
Company had one customer that accounted for 10%, comprising 13% and 15%, or more of total revenue for the three and six months
ended June 30, 2017 (Successor), respectively, and had no customers that accounted for 10% or more of total revenue for the three
and six months ended June 30, 2016 (Predecessor). The Company had two customers that accounted for 10%, comprising 68% and 19%,
or more of accounts receivable at June 30, 2017 (Successor), respectively, and no customers that accounted for 10% or more of
accounts receivable at December 31, 2016 (Successor). Foreign
currency risk The
Company has an insignificant amount of transactions settled in AUD. Thus, the Company has foreign currency risk
exposure. Seasonality The
business is subject to substantial seasonal fluctuations. Historically, a significant portion of net sales and net earnings have
been realized during the period from October through December. Major
Suppliers The
Company does not manufacture its own products and currently depends primarily upon ASK Gold to manufacture its products. Pursuant
to the acquisition of CCI, the Company issued ASK Gold 1,000,000 shares of the 7,000,000 shares issued in connection to the transaction. In
the event that the manufacturing provided by ASK Gold were discontinued, it is believed that alternate suppliers could be identified
which would be able to provide it with sufficient levels of products at terms similar to those of ASK Gold. Recent
Accounting Pronouncements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 “Income Taxes (Topic 740)” – FASB
ASU 2015-16 “Business Combinations (Topic 805),” or ASU 2015-16 FASB
ASU 2015-11 “Inventory (Topic 330): Simplifying the Measurement of Inventory,” or ASU 2015-11</t>
  </si>
  <si>
    <t>INVENTORY</t>
  </si>
  <si>
    <t xml:space="preserve">NOTE
4 – INVENTORY Inventories
consisted of the following as of:
June
30, 2017 December
31, 2016
Successor Successor
Raw materials $ 474,983 $ 478,096
Work-in-process 112,611 111,361
Samples 134,145 134,145
$ 721,739 $ 723,602 </t>
  </si>
  <si>
    <t>EQUIPMENT</t>
  </si>
  <si>
    <t>NOTE
5 – Equipment Equipment
consisted of the following as of:
June
30, 2017 December
31, 2016
Estimated
Life Successor Successor
Office
equipment 5 years $ 3,391 $ 2,451
Computer equipment 3 years 39,311 39,311
Accumulated
depreciation (10,533 ) (3,712 )
$ 32,169 $ 38,050 Depreciation
expense was $3,422 and $6,821, and $933 and $4,157, for the three and six months ended June 30, 2017 (Successor) and 2016 (Predecessor),
and is classified in general and administrative expenses in the consolidated Statements of Operations.</t>
  </si>
  <si>
    <t>INTANGIBLE ASSETS</t>
  </si>
  <si>
    <t>NOTE
6 – INTANGIBLE ASSETS Intangible
assets consisted of the following as of:
June
30, 2017 December
31, 2016
Estimated
Life Successor Successor
Trademarks 3.3 –
4.5 years $ 260,000 $ 260,000
Website 3 years 91,000 35,125
Acquired tradename 10 years 365,000 365,000
Acquired proprietary
design 5 years 80,000 80,000
Acquired developed
technology - website 3 years 117,500 117,500
Acquired developed
technology – Ipad application 3 years 117,500 117,500
Goodwill indefinite 481,947 481,947
Accumulated
amortization (134,852 ) (27,866 )
$ 1,378,095 $ 1,429,206 Amortization
expense was $55,054 and $106,986, and $15,482 and $30,964, for the three and six months ended June 30, 2017 (Successor) and 2016
(Predecessor), and is classified in general and administrative expenses in the consolidated Statements of Operations.</t>
  </si>
  <si>
    <t>DUE TO RELATED PARTY</t>
  </si>
  <si>
    <t>NOTE
7 – DUE TO RELATED PARTY Successor During
the six months ended June 30, 2017, the Company received no advances from its CEO/director, incurred business expenses that were
paid by the CEO/director of $587,154 (comprised of operating expenses of $582,563, inventory purchases totaling $1,250, website
development costs of $2,401, and purchased equipment of $940) and had repayments of $490,196. The Company has a balance owed to
the related party of $537,705 at June 30, 2017 (Successor). During the three and six months ended June 30, 2017 (Successor), the
Company incurred $45,000 and $90,000, respectively, of deferred compensation related to the CEO/director’s employment agreement
and $20,000 and $40,000, respectively, of deferred compensation related to the Secretary’s employment agreement. As of June
30, 2017 (Successor), accrued compensation-related party was $906,000. Predecessor CCI
had no employment agreement with its CEO and director but CCI still incurred compensation on behalf of the CEO and director. CCI
incurred compensation expense of $7,793 and $36,774 in the three and six months ended June 30, 2016 (Predecessor), respectively.
There were no amounts due to the CEO and director for unpaid amounts related to business expenses paid by the CEO on behalf of
CCI. During the three and six months ended June 30, 2016 (Predecessor), the CEO and director received employee benefits totaling
$12,024 and $18,839, respectively. In addition, the CEO/director incurred business expenses of $5,000 and $5,320 and had repayments
for business expenses of $0 and $180 for the three and six months ended June 30, 2016 (Predecessor), respectively.</t>
  </si>
  <si>
    <t>CONVERTIBLE NOTE PAYABLE</t>
  </si>
  <si>
    <t xml:space="preserve">NOTE
8 – CONVERTIBLE NOTE PAYABLE November
2016 (Successor) As
of December 31, 2016, the Company previously entered into a Securities Purchase Agreement (the “November 2016 Purchase Agreement”)
with respect to the sale and issuance to certain institutional investors Alpha Capital Anstalt and Brio Capital Master Fund Ltd.
(collectively “November 2016 Purchasers”) of up to (i) 833,354 shares of the Company’s Common Stock (the “November
2016 Incentive Shares”); (ii) $287,502 aggregate principal amount of Secured Convertible Notes (the “November 2016
Notes”) and (iii) Common Stock Purchase Warrants to purchase up to an aggregate of 3,593,775, as amended, shares of the
Company’s Common Stock (the “November 2016 Warrants”). The November 2016 Incentive Shares, November 2016 Notes
and November 2016 Warrants were issued on November 10, 2016 (the “November 2016 Original Issue Date”). November 2016
Purchasers received (i) November 2016 Incentive Shares at the rate of 2.8986 November 2016 Incentive Shares for each $1.00 of
November 2016 Note principal issued to such November 2016 Purchaser; (ii) a November 2016 Note with a principal amount of $1.00
for each $0.86956 for each $1.00 paid by each purchaser for such purchaser’s November 2016 Note; and (iii) November 2016
Warrants to purchase up to a number of shares of Common Stock equal to 100% of such purchaser’s November 2016 Note principal
amount divided by $0.12 (“Purchaser Conversion Price”), the conversion price in effect on the Initial Closing Date,
as amended on May 30, 2017 to $0.08, with a per share exercise price equal to $0.30, subject to adjustment. The aggregate cash
subscription amount received by the Company from the purchasers for the issuance of the November 2016 Incentive Shares, November
2016 Notes and November 2016 Warrants was approximately $244,945 (the “Subscription Amount”) which was issued at a
$42,557 original issue discount from the face value of the Note. The
November 2016 Notes mature on May 10, 2018, eighteen (18) months after the November 2016 Original Issue Date, and provide for
interest to accrue at an interest rate equal to the lesser of 15% per annum or the maximum rate permitted under applicable law
after the occurrence of any event of default as provided in the November 2016 Notes. At any time after the November 2016 Original
Issue Date, the holders, at their option, may convert the outstanding principal balance and accrued interest into shares of our
Common Stock. The initial conversion price for the principal and interest in connection with voluntary conversions by a holder
of a Note was $0.12 per share, as amended on May 30, 2017 to $0.08, subject to adjustment as provided therein. Each November 2016
Note, for example, is subject to adjustment upon certain events such as stock splits and has full ratchet anti-dilution protections
for issuance of securities by us at a price that is lower than the conversion price. Each November 2016 Note also contains certain
negative covenants, including prohibitions on incurrence of indebtedness, liens, charter amendments, dividends, redemption. None
of the holders of the November 2016 Note have the right to convert any portion of their November 2016 Note if it (together with
its affiliates) would beneficially own in excess of 9.99% of the number of shares of Common Stock outstanding immediately after
giving effect to the exercise. The November 2016 Notes include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November 2016 Notes
may be entitled to take various actions, which may include the acceleration of amounts due under the November 2016 Notes and accrual
of interest as described above. The November 2016 Notes are collectively collateralized by substantially all of the Company’s
assets and guarantees of payment of the November 2016 Notes have also been delivered by Joseph Segelman, the Chief Executive Officer
and President of the Company, and Australian Sapphire Corporation (“ASC”), a shareholder of the Company which is wholly-owned
by Joseph Segelman, guaranteed payment of all amounts owed under the November 2016 Notes, subject to the terms of such guaranty
agreements. The
November 2016 Purchase Agreement is being entered into in accordance with the halachically
accepted exemptions on the paying of interest payments in business transactions known as “heter iska”. is still accounting for the interest in accordance with GAAP. As
a result of the failure to timely file our 2016 Form 10-K for the year ended December 31, 2016 and our Form 10-Q for the three
month period ended March 31, 2017, the November 2016 and December 2015 Notes were in default. On May 30, 2017, the Company entered
into a Second Consent, Waiver and Modification Agreement (the “Agreement”) with certain purchasers of convertible
promissory notes (the “Notes”) pursuant to securities purchase agreements dated December 23, 2015 and November 10,
2016, which were amended pursuant to a Consent, Waiver and Modification Agreement dated October 13, 2016. The waivers contained
in the Agreement were related to a waiver of the right to participate in additional offerings by the Company, allowing shares
of the Company’s common stock to be issued pursuant to a private offering at a price of not less than $0.08 per share as
well as warrants exercisable for a period of five years at $0.30 per share, adjusting the conversion price of the Notes issued
to the purchasers to $0.08 per share, extending the maturity date of the December 23, 2015 convertible promissory notes to December
31, 2017 and waiving default provisions listed in the Notes related to the Company’s failure to timely file its Form 10-K
for the year ended December 31, 2016 and the Form 10-Q for the three month period ended March 31, 2017. Based on ASC 470-50-40,
Extinguishments of Debt Optional
Redemption The
November 2016 Notes provide that commencing six (6) months after the November 2016 Original Issue Date, the Company will have
the option of prepaying the outstanding principal amount of the November 2016 Notes (an “November 2016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6 Note through the November 2016 Redemption Payment Date and 2.8986 shares of the
Company’s Common Stock for each $1.00 of November 2016 Note principal amount being redeemed. A Notice of Redemption, if
given, may be given on the first Trading Day following twenty (20) consecutive Trading Days during which all of the “Equity
Conditions”, as defined, have been in effect. The
Company evaluated the Optional Redemption in ASC 815, and concluded that the Optional Redemption meets the criteria in ASC 815,
and therefore, is accounted for as a liability. As
of June 30, 2017, the Optional Redemption was recorded as a derivative liability on the consolidated Balance Sheet using “Monte
Carlo Method” modeling and at each subsequent reporting date, the fair value of the Optional Redemption liability will be
re-measured and changes in the fair value will be recorded in the consolidated Statements of Operations. The Optional Redemption
liability fair value was originally valued at $35,015 and was re-measured at fair value to be $20,111 at June 30, 2017 (Successor).
During the three and six months ended June 30, 2017, the Company recorded a gain on Optional Redemption valuation of $14,904 and
$14,904, respectively.
December
31,
June
30, 2017 2016
Expected
dividend yield 0.00 % 0.00 %
Expected stock-price
volatility 52.5 % 55.0 %
Risk-free interest
rate 1.24 % 1.47 %
Expected term of options
(years) 1.0 1.5 - 5
Stock price $ 0.07 $ 0.11
Conversion price $ 0.08 $ 0.12 Purchaser
Conversion The
November 2016 Purchaser has the right at any time after the November 2016 Original Issue Date until the outstanding balance of
the Note has been paid in full, to convert all or any part of the outstanding balance into shares (“November 2016 Purchaser
Conversion Shares”) of the Company’s common stock, of the portion of the outstanding balance being converted (the
“November 2016 Conversion Amount”) divided by the November 2016 Purchaser Conversion Price of $0.08, as amended on
May 30, 2017, subject to potential future adjustments described below. If the total outstanding balance of the November 2016 Note
were convertible as of June 30, 2017, the November 2016 Note would have been convertible into 3,593,775 shares of our common stock. The
Company evaluated the note under the requirements of ASC 480 “Distinguishing Liabilities From Equity” and concluded
that the Note does not fall within the scope of ASC 480. The Company next evaluated the November 2016 Note under the requirements
of ASC 815 “Derivatives and Hedging”. Due to the existence of the anti-dilution provision which reduces the November
2016 Purchaser Conversion Price in the event of subsequent dilutive issuances by the Company below the November 2016 Purchaser
Conversion Price as described above, the November 2016 Purchaser Conversion feature does not meet the definition of “indexed
to” our stock, and the scope exception to ASC 815’s derivative accounting provisions does not apply. The Company also
evaluated the embedded derivative criteria in ASC 815, and concluded that the Purchaser Conversion feature meets all of the embedded
derivative criteria in ASC 815, and therefore, the November 2016 Purchaser Conversion feature meets the definition of an embedded
derivative that should be separated from the note and accounted for as a derivative liability. The
embedded derivative was recorded as a derivative liability on the condensed consolidated Balance Sheet at its fair value of $32,016
at the date of issuance. At each subsequent reporting date, the fair value of the embedded derivative liability will be remeasured
and changes in the fair value will be recorded in the consolidated Statements of Operations. At June 30, 2017 (Successor), the
embedded derivative was re-measured at fair value that was determined to be $11,125. During the three and six months ended June
30, 2017 (Successor), the Company recorded a gain on embedded derivative re-valuation of $57,327 and $54,712, respectively. The
fair value of the embedded derivative liability is measured in accordance with ASC 820 “Fair Value Measurement”, using
“Monte Carlo Method” modeling incorporating the following inputs:
December
31,
June
30, 2017 2016
Expected
dividend yield 0.00 % 0.00 %
Expected stock-price
volatility 52.5 % 55.0 %
Risk-free interest
rate 1.24 % 1.47 %
Expected term of options
(years) 1.0 1.5 - 5
Stock price $ 0.07 $ 0.11
Conversion price $ 0.08 $ 0.12 November
2016 Purchaser Warrants The
November 2016 Purchaser Warrants allow the November 2016 Purchaser to purchase up to a number of shares of common stock equal
to 100% of such purchaser’s Note principal amount divided by $0.08, as amended on May 30, 2017, with a per share exercise
price equal to $0.30, subject to adjustment. The
term of the Purchaser Warrants is at any time on or after the six (6) month anniversary of the November 2016 Original Issue Date
and on or prior to the five (5) year anniversary of the November 2016 Initial Trading Date of our common stock on a Trading Market. The
exercise price of the November 2016 Purchaser Warrants is $0.30 per share of our common stock, as may be adjusted from time to
time pursuant to the antidilution provisions of the November 2016 Purchaser Warrants. The
November 2016 Purchaser Warrants are exercisable by the November 2016 Purchaser in whole or in part, as either a cash exercise
or as a “cashless” exercise. The
Company evaluated the November 2016 Warrants under ASC 480 “Distinguishing Liabilities From Equity” and ASC 815 “Derivatives
and Hedging”. Due to the existence of the antidilution provision, which reduces the November 2016 Exercise Price and November
2016 Conversion Price in the event of subsequent November 2016 Dilutive Issuances, the November 2016 Purchaser Warrants are not
indexed to our common stock, and the Company has determined that the November 2016 Purchaser Warrants meet the definition of a
derivative under ASC 815. Accordingly, the November 2016 Purchaser Warrants were recorded as derivative liabilities in the consolidated
Balance Sheet at their fair value of $108,597 at the date of issuance. At each subsequent reporting date, the fair value of the
Purchaser Warrants will be remeasured and changes in the fair value will be reported in the consolidated Statements of Operations.
At June 30, 2017, the warrant liability was re-measured at fair value that was determined to be $163,127. During the three and
six months ended June 30, 2017 (Successor), the Company recorded a gain on warrant re-valuation of $17,689 and $17,859, respectively. The
fair value of the November 2016 Purchaser Warrants is measured in accordance with ASC 820 “Fair Value Measurement”,
using “Monte Carlo simulation” modeling, incorporating the following inputs:
June
30, 2017 December
31,
Expected
dividend yield 0.00 % 0.00 %
Expected stock-price
volatility 52.5 % 55.0 %
Risk-free interest
rate 1.81 % 1.93 %
Expected term of options
(years) 0.5 1.5 - 5
Stock price $ 0.07 $ 0.11
Exercise price $ 0.30 $ 0.30 November
2016 Purchaser Common Stock The
November 2016 Purchasers were issued a total of 833,354 shares of the Company’s common stock, valued at $100,002 (based
on the stock price on the date of issuance). As
of December 31, 2016, the total proceeds of $244,945 previously received by the Company for the November 2016 Note, November 2016
Purchaser Common Stock, and November 2016 Purchaser Warrants, was allocated first to the November 2016 Purchaser Common Stock,
November 2016 Purchaser Warrants, and embedded derivative liabilities at their initial fair values determined at the issuance
date. Since the difference between the full fair value of November 2016 Purchaser Common Stock, November 2016 Purchaser Warrants,
and embedded derivative liabilities of $240,615 was less than the proceeds of $244,945, no additional amounts were recorded. Debt
Discount The
Company issued the November 2016 Notes with warrants and conversion features that require liability treatment under ASC 815. As
such, the proceeds of the notes were allocated, based on fair values, as follows: $100,002 to the common shares issued; $108,567
to the warrants granted; $42,557 to the original issue discount; and $32,016 to the embedded derivative, resulting in a debt discount
to such notes of $283,172. The debt discount is accreted over the term of the convertible notes to interest expense in the accompanying
consolidated Statements of Operations. The
Company recorded debt discount accretion of $31,636 and $78,312 to interest expense in the consolidated Statements of Operations
during the three and six months ended June 30, 2017 (Successor), respectively, and has an unamortized debt discount of $0 as of
June 30, 2017 (Successor). December
2015 (Successor) As
of December 31, 2016, the Company previously entered into a Securities Purchase Agreement (the “Purchase Agreement”)
with respect to the sale and issuance to certain institutional investors Alpha Capital Anstalt and Brio Capital Master Fund Ltd.
(collectively “Purchasers”) of up to (i) 2,500,000 shares of the Company’s Common Stock (the “December
2015 Incentive Shares”); (ii) $862,500 aggregate principal amount of Secured Convertible Notes (the “December 2015
Notes”) and (iii) December 2015 Common Stock Purchase Warrants to purchase up to an aggregate of 10,781,250, as amended,
shares of the Company’s Common Stock (the “December 2015 Warrants”). The December 2015 Incentive Shares, December
2015 Notes and December 2015 Warrants were issued on December 23, 2015 (the “Original Issue Date”). December 2015
Purchasers received (i) December 2015 Incentive Shares at the rate of 2.8986 December 2015 Incentive Shares for each $1.00 of
December 2015 Note principal issued to such December 2015 Purchaser; (ii) a December 2015 Note with a principal amount of $1.00
for each $0.86956 for each $1.00 paid by each purchaser for such purchaser’s December 2015 Note; and (iii) December 2015
Warrants to purchase up to a number of shares of Common Stock equal to 100% of such purchaser’s December 2015 Note principal
amount divided by $0.12 (“December 2015 Purchaser Conversion Price”), the conversion price in effect on the Initial
Closing Date, as amended on May 30, 2017 to $0.08, with a per share exercise price equal to $0.30, subject to adjustment. The
aggregate cash subscription amount received by the Company from the purchasers for the issuance of the December 2015 Incentive
Shares, December 2015 Notes and December 2015 Warrants was approximately $724,500 (the “December 2015 Subscription Amount”)
which was issued at a $138,000 original issue discount from the face value of the December 2015 Note. The
December 2015 Notes mature on June 23, 2017, eighteen (18) months after the December 2015 Original Issue Date, and provide for
interest to accrue at an interest rate equal to the lesser of 15% per annum or the maximum rate permitted under applicable law
after the occurrence of any event of default as provided in the December 2015 Notes. At any time after the December 2015 Original
Issue Date, the holders, at their option, may convert the outstanding principal balance and accrued interest into shares of the
Company’s Common Stock. The initial conversion price for the principal and interest in connection with voluntary conversions
by a holder of a December 2015 Note was $0.12 per share, as amended on May 30, 2017 to $0.08, subject to adjustment as provided
therein. Each December 2015 Note, for example, is subject to adjustment upon certain events such as stock splits and has full
ratchet anti-dilution protections for issuance of securities by us at a price that is lower than the conversion price. Each December
2015 Note also contains certain negative covenants, including prohibitions on incurrence of indebtedness, liens, charter amendments,
dividends, redemption. None of the holders of the December 2015 Note have the right to convert any portion of their December 2015
Note if it (together with its affiliates) would beneficially own in excess of 9.99% of the number of shares of Common Stock outstanding
immediately after giving effect to the exercise. The December 2015 Notes include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December 2015 Notes may be entitled to take various actions, which may include the acceleration of amounts due under the December
2015 Notes and accrual of interest as described above. The December 2015 Notes are collectively collateralized by substantially
all of our assets and guarantees of payment of the December 2015 Notes have also been delivered by Joseph Segelman, the Chief
Executive Officer and President of the Company, and Australian Sapphire Corporation (“ASC”), a shareholder of the
Company which is wholly-owned by Joseph Segelman, guaranteed payment of all amounts owed under the December 2015 Notes, subject
to the terms of such guaranty agreements. In
addition, until one year after the initial trading date of a Registration Statement which registers all then outstanding or issuable
underlying shares, the December 2015 Purchasers shall have the right to participate in an amount of subsequent financing equal
to 100% of the December 2015 Purchase Agreement. As of December 31, 2016, this requirement was waived pursuant to the terms of
the Consent, Waiver and Modification Agreement with certain Purchasers of Purchase Agreement dated December 23, 2015. The
Purchase Agreement is being entered into in accordance with the halachically accepted exemptions
on the paying of interest payments in business transactions known as “heter iska”. is
still accounting for the interest in accordance with GAAP. As
a result of the failure to timely file our 2016 Form 10-K for the year ended December 31, 2016 and our Form 10-Q for the three
month period ended March 31, 2017, the November 2016 and December 2015 Notes were in default. On May 30, 2017, the Company entered
into a Second Consent, Waiver and Modification Agreement with certain purchasers of convertible promissory notes (the “Notes”)
pursuant to securities purchase agreements dated December 23, 2015 and November 10, 2016, which were amended pursuant to a Consent,
Waiver and Modification Agreement dated October 13, 2016. The waivers contained in the Agreement were related to a waiver of the
right to participate in additional offerings by the Company, allowing shares of the Company’s common stock to be issued
pursuant to a private offering at a price of not less than $0.08 per share as well as warrants exercisable for a period of five
years at $0.30 per share, adjusting the conversion price of the Notes issued to the purchasers to $0.08 per share, extending the
maturity date of the December 23, 2015 convertible promissory notes to December 31, 2017 and waiving default provisions listed
in the Notes related to the Company’s failure to timely file its Form 10-K for the year ended December 31, 2016 and the
Form 10-Q for the three month period ended March 31, 2017. Based on ASC 470-50-40, Extinguishments of Debt December
2015 Optional Redemption The
December 2015 Notes provide that commencing six (6) months after the December 2015 Original Issue Date, the Company will have
the option of prepaying the outstanding principal amount of the December 2015 Notes (an “December 2015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December 2015 Note through the December 2015 Redemption Payment Date and 2.8986 shares of the
Company’s Common Stock for each $1.00 of December 2015 Note principal amount being redeemed. A Notice of Redemption, if
given, may be given on the first Trading Day following twenty (20) consecutive Trading Days during which all of the “Equity
Conditions”, as defined, have been in effect. The
Company evaluated the Optional Redemption in ASC 815, and concluded that the Optional Redemption meets the criteria in ASC 815,
and therefore, is accounted for as a liability. As
of December 31, 2016, the Optional Redemption was recorded as a derivative liability on the consolidated Balance Sheet using “Monte
Carlo Method” modeling and at each subsequent reporting date, the fair value of the Optional Redemption liability will be
re-measured and changes in the fair value will be recorded in the consolidated Statements of Operations. The Optional Redemption
liability fair value was originally valued at $199,150 and was re-measured at fair value to be $70,004 at June 30, 2017 (Successor).
During the three and six months ended June 30, 2017 (Successor), the Company recorded a gain on Optional Redemption valuation
of $52,524 and $27,344, respectively, in the change in fair value of derivative liabilities in the accompanying consolidated Statements
of Operations.
June
30, 2017 December
31, 2016
Expected
dividend yield 0.00 % 0.00 %
Expected stock-price
volatility 50.0 % 50.0 %
Risk-free interest
rate 1.14 % 0.62 %
Expected term of options
(years) 0.5 0.5
Stock price $ 0.07 $ 0.11
Conversion price $ 0.08 $ 0.12 December
2015 Purchaser Conversion The
December 2015 Purchaser has the right at any time after the December 2015 Original Issue Date until the outstanding balance of
the December 2015 Note has been paid in full, to convert all or any part of the outstanding balance into shares (“December
2015 Purchaser Conversion Shares”) of the Company’s common stock, of the portion of the outstanding balance being
converted (the “December 2015 Conversion Amount”) divided by the December 2015 Purchaser Conversion Price of $0.08,
as amended on May 30, 2017, subject to potential future adjustments described below. If the total outstanding balance of the Note
were convertible as of June 30, 2017, the December 2015 Note would have been convertible into 10,781,250 shares of our common
stock. The
Company evaluated the note under the requirements of ASC 480 “Distinguishing Liabilities From Equity” and concluded
that the December 2015 Note does not fall within the scope of ASC 480. The Company next evaluated the December 2015 Note under
the requirements of ASC 815 “Derivatives and Hedging”. Due to the existence of the anti-dilution provision which reduces
the December 2015 Purchaser Conversion Price in the event of subsequent dilutive issuances by the Company below the December 2015
Purchaser Conversion Price as described above, the December 2015 Purchaser Conversion feature does not meet the definition of
“indexed to” the Company’s stock, and the scope exception to ASC 815’s derivative accounting provisions
does not apply. The Company also evaluated the embedded derivative criteria in ASC 815, and concluded that the December 2015 Purchaser
Conversion feature meets all of the embedded derivative criteria in ASC 815, and therefore, the December 2015 Purchaser Conversion
feature meets the definition of an embedded derivative that should be separated from the note and accounted for as a derivative
liability. The
embedded derivative was recorded as a derivative liability on the consolidated Balance Sheet using “Monte Carlo Method”
modeling and at each subsequent reporting date, the fair value of the embedded derivative liability will be remeasured and changes
in the fair value will be recorded in the consolidated Statements of Operations. The original fair value of the derivative was
$88,983 and at June 30, 2017 (Successor), the embedded derivative was re-measured at fair value that was determined to be $30,000.
During the three and six months ended June 30, 2017 (Successor), the Company recorded a gain on embedded derivative re-valuation
of $192,577 and $185,570, respectively.
June
30, 2017 December
31, 2016
Expected
dividend yield 0.00 % 0.00 %
Expected stock-price
volatility 50.0 % 50.0 %
Risk-free interest
rate 1.14 % 0.62 %
Expected term of options
(years) 0.5 0.5
Stock price $ 0.07 $ 0.11
Conversion price $ 0.08 $ 0.12 December
2015 Purchaser Warrants The
December 2015 Purchaser Warrants allow the December 2015 Purchaser to purchase up to a number of shares of Common Stock equal
to 100% of such purchaser’s Note principal amount divided by $0.08, as amended on May 30, 2017, with a per share exercise
price equal to $0.30, subject to adjustment. The
term of the December 2015 Purchaser Warrants is at any time on or after the six (6) month anniversary of the December 2015 Original
Issue Date and on or prior to the five (5) year anniversary of the December 2015 Initial Trading Date of the Company’s common
stock on a Trading Market. The
exercise price of the December 2015 Purchaser Warrants is $0.30 per share of the Company’s common stock, as may be adjusted
from time to time pursuant to the antidilution provisions of the December 2015 Purchaser Warrants. The
December 2015 Purchaser Warrants are exercisable by the Purchaser in whole or in part, as either a cash exercise or as a “cashless”
exercise. The
Company evaluated the Warrants under ASC 480 “Distinguishing Liabilities From Equity” and ASC 815 “Derivatives
and Hedging”. Due to the existence of the antidilution provision, which reduces the Exercise Price and Conversion Price
in the event of subsequent Dilutive Issuances, the December 2015 Purchaser Warrants are not indexed to the Company’s common
stock, and the Company determined that the December 2015 Purchaser Warrants meet the definition of a derivative under ASC 815. At
each subsequent reporting date, the fair value of the Purchaser Warrants will be remeasured and changes in the fair value will
be reported in the consolidated Statements of Operations. The original fair value of the warrants were $439,107 and the remeasured
fair value at June 30, 2017 was determined to be $422,227. During the three and six months ended June 30, 2017 (Successor), the
Company recorded a gain on warrant re-valuation of $167,685 and $121,753, respectively.
June
30, 2017 December
31, 2016
Expected
dividend yield 0.00 % 0.00 %
Expected stock-price
volatility 50.0 % 50.0 %
Risk-free interest
rate 1.63 % 1.70 %
Expected term of options
(years) 0.5 0.5
Stock price $ 0.07 $ 0.11
Exercise price $ 0.30 $ 0.30 December
2015 Purchaser Common Stock The
December 2015 Purchasers were issued a total of 2,500,000 shares of the Company’s common stock, valued at $625,000 (based
on the estimated fair value of the stock on the date of grant). Debt
Discount The
Company issued the December 2015 Notes with warrants that require liability treatment under ASC 815. As such, the proceeds of
the notes were allocated, based on fair values, as follows: original issue discount of $138,000, $625,000 to the common shares
issued, $439,107 to the warrants granted, and $88,983 to the embedded derivative, resulting in a debt discount to such notes of
$862,500 with the remaining amount of approximately $429,000 expensed at inception of the note. The debt discount is accreted
to interest expense over the term of the note. The
Company recorded debt discount accretion of $96,008 and $237,660 to interest expense in the consolidated Statements of Operations
during the three and six months ended June 30, 2017 (Successor), respectively and has no unamortized debt discount remaining as
of June 30, 2017 (Successor). Changes
in the derivative and warrant liabilities were as follows:
Derivative liabilities:
December 31, 2016 $ 153,663
Decrease in fair value (282,530 )
Change due to extinguishment
of debt 225,092
Valuation of November
2016 Optional Redemption shares 35,015
June 30, 2017 $ 131,240
Warrant liabilities:
December 31, 2016 $ 473,296
Decrease in fair value (139,612 )
Change
due to extinguishment of debt 251,670
June 30, 2017 $ 585,354 </t>
  </si>
  <si>
    <t>NOTES PAYBALE</t>
  </si>
  <si>
    <t>NOTE
9 – NOTES PAYBALE Successor On
June 30, 2017, the Company entered into a Loan Agreement, a Secured Promissory Note (“Note”) and a personal guarantee
with respect to the funding by certain institutional investors Alpha
Capital Anstalt and Brio Capital Master Fund Ltd. of up to $1,125,000 in debt. The Company,
until December 31, 2018, has the ability to request quarterly advances of up to the lesser of (i) $250,000 or (ii) one sixth (1/6)
of the revenue reported in the Form 10-Q or 10-K for the previous calendar quarter or previous fiscal year, whichever is most
recent, provided that such revenue generated a profit of at least 10 percent (10%). The investors may advance the funds in their
absolute discretion. In June 2017, the Company was advanced $125,005. The Note shall become due and payable 18 months from each
advance date. The Company must make payments to the investors in an amount of $350, including interest at 10% per annum, every
business day from the date of the first advance, which shall be increased proportionately upon each advance. The Note is secured
with the assets of the Company pursuant to a security agreement dated December 23, 2015. In addition, the Company’s CEO
has personally guaranteed the Note. As additional consideration for the loan, the investors received 1,500,000 shares of restricted
common stock, in aggregate, valued at $105,000 . The
Agreement and Note are being entered into in accordance with the halachically accepted exemptions
on the paying of interest payments in business transactions known as “heter iska”. is
still accounting for the interest in accordance with GAAP. Predecessor CCI
borrows funds from third parties from time to time for working capital purposes. For the six months ended June 30, 2016 (Predecessor),
CCI had borrowings of $181,500 (including $31,500 of debt discount), repayments of $107,926, and accretion of debt discount of
$31,500 for a balance of $115,699 at June 30, 2016. CCI
issued notes payable to Menno Holterman (“Holterman Notes”), a director of CCI. During the year ended December
31, 2015, CCI borrowed an additional $278,273 bearing no interest and had no repayments for a balance of $459,681 at December
31, 2015 (“2015 Note”). During the six months ended June 30, 2016, CCI had no borrowings and had no repayments.
For the 2015 Note, we imputed interest on the principal amount of the borrowings at 10% per annum. The terms of the December
2014 Note call for interest only payments payable for the first three months of the December 2014 Note and beginning April
2015, payment of principal amortized over the remaining term of the note plus interest. The December 2014 Note was due June
1, 2016. As CCI is in default, the Holterman Notes were reclassed to short term notes payable – related party. CCI
recognized interest expense of $11,620 and $23,240 under Other expense in the accompanying condensed consolidated Statements
of Operations for the three and six months ended June 30, 2016 (Predecessor), respectively.</t>
  </si>
  <si>
    <t>STOCK TRANSACTIONS</t>
  </si>
  <si>
    <t>NOTE
10 – STOCK TRANSACTIONS Successor Preferred
Stock On
March 17, 2017, the Company held an annual meeting of its shareholders. At the annual meeting, the majority shareholders of the
Company approved an amendment to the articles of incorporation, authorizing one share of Series A Preferred stock, which would
be issued to Joseph Segelman. The share of Series A Preferred stock shall vote together as a single class with the holders of
the Company’s common stock, and the holders of any other class or series of shares entitled to vote with the common stock,
with the holder of the Series A Preferred stock being entitled to fifty-one percent (51%) of the total votes on all such matters
regardless of the actual number of shares of Series A Preferred stock then outstanding, and the holders of the common stock and
any other shares entitled to vote shall be entitled to their proportional share of the remaining forty-nine percent (49%) of the
total votes based on their respective voting power. The share of Series A Preferred stock shall not be entitled to receive any
distributions in the event of any liquidation, dissolution or winding up of the Company, either voluntary or involuntary. The
share of Series A Preferred stock shall not be eligible to receive dividends. The class of Series A Preferred stock shall be automatically
cancelled ten (10) years after the initial issue date of such Series A Preferred stock. On
May 19, 2017, the Company received the file stamped certificate of amendment from the state of Delaware, which lists an effective
date of March 20, 2017. On May 23, 2017, the Company issued the share of Series A Preferred stock to Joseph Segelman, valued
at $270,000 Common
Stock On
June 30, 2017, the Company entered into an Agreement and Note by certain institutional investors Alpha
Capital Anstalt and Brio Capital Master Fund Ltd. of up to $1,125,000 in debt. As additional
consideration for the loan, the investors received 1,500,000 shares of restricted common stock, in aggregate, valued at $105,000
. During
the six months ended June 30, 2017, the Company issued 730,000 restricted common shares for services of $87,100 (based on our
stock price on the date of grant). On
January 22, 2017, we issued a total of 103,200 restricted common shares to our employees, valued at $5,160 (based on our stock
price on the date of grant) as compensation pursuant to the Company’s 2015 Equity Incentive Plan. On
January 2, 2017, the Company issued 150,000 restricted common shares for payment of accounts payable of $14,985. On
December 1, 2016, we acquired substantially all of the operating assets of CCI. As part of the purchase price of the operating
assets of CCI, we issued 7,000,000 shares of common stock (of which 1,000,000 shares were issued to ASK Gold, a major supplier)
valued at $770,000 (based on our stock price on the date of issuance). As
of December 31, 2016, we issued a total of 400,000 restricted common shares to our Advisors, valued at $100,000 (based on the
estimated fair value of the stock on the date of grant) for outside advisory and consulting services pursuant to our 2015 Equity
Incentive Plan (see Note 11). As
of December 31, 2016, the Company previously issued common shares pursuant to the terms of the Consent, Waiver and Modification
Agreement (the “Agreement”) with certain Purchasers of Purchase Agreement dated December 23, 2015. The waivers contained
in the Agreement were related to an increase in the shares issuable under the Company’s 2015 Stock Option Plan, a waiver
of the right to participate in additional offerings by the Company, and allowing up to 20,000,000 shares of the Company’s
common stock to be issued pursuant to a private or public offering at a price of not less than $0.30 per share. As consideration
for the terms contained in the Agreement, as well as for a fee of $0.0001 per share, the Company issued an aggregate of 1,000,000
shares to the Purchasers. The aggregate fair market value of these shares was approximately $200,000 as the fair market value
of the stock was $0.20 per share. We used recent sales of stock to determine the fair market value of these transactions.</t>
  </si>
  <si>
    <t>STOCK BASED COMPENSATION</t>
  </si>
  <si>
    <t>NOTE
11 – STOCK BASED COMPENSATION 2015
Equity Incentive Plan (Successor) As
of June 30, 2017, the board of directors and shareholders of the Company previously authorized the adoption and implementation
of the Company’s 2015 Equity Incentive Plan (the “2015 Plan”). The principal purpose of the 2015 Plan is to
attract, retain and motivate employees, officers, directors, consultants, agents, advisors and independent contractors of the
Company and its related companies by providing them the opportunity to acquire a proprietary interest in the Company and to link
their interests and efforts to the long-term interests of the Company’s shareholders. Under the 2015 Plan, an aggregate
of 20,000,000 shares of the Company’s common stock have initially been reserved for issuance pursuant to a variety of stock-based
compensation awards, including stock options, stock appreciation rights, stock awards, restricted stock, restricted stock units
and other stock and cash-based awards. The exercise price for each option may not be less than fair market value of the common
stock on the date of grant, and shall vest as determined by the Company’s board of directors but shall not exceed a ten-year
period. As
of June 30, 2017, the Company issued a total of 400,000 restricted common shares to members of its advisory committee (“Advisors”),
valued at $100,000 (based on the estimated fair value of the stock on the date of grant) for outside advisory and consulting services
pursuant to the Company’s 2015 Equity Incentive Plan. One-twelfth (1/12) of the shares will be earned each month. The Company
will revalue the shares at each vesting period and recognize expense for the portion of the shares earned. The Company recognized
compensation expense of $6,250 and $31,250 under general and administrative expenses in the accompanying consolidated Statements
of Operations for the three and six months ended June 30, 2017 (Successor), respectively with $4,167 remaining to be amortized.
As of June 30, 2017, the Advisors had vested in 383,333 shares with 16,667 shares to vest over the remaining vesting period. As
of June 30, 2017, the Company previously granted to its CEO, options to purchase 10,000,000 shares of our common stock under the
2015 Plan, valued at $2,500,000 (based on the Black Scholes valuation model on the date of grant). The Black-Scholes option-pricing
model used the following weighted average assumptions as of December 31, 2016: (i) no dividend yield for each year, (ii) volatility
of 35.6 percent, (iii) risk-free interest rate of 1.87 percent, (iv) stock price of $0.25, (v) exercise price of $0.005, and (vi)
expected life of 6.0 years. The options will vest 50% on the first anniversary of the grant date (“First Year Vest”)
and the remaining 50% of the shares shall vest in twelve (12) equal installments on the first day of each calendar month following
the first anniversary of the grant date beginning on June 1, 2016 and ending on June 1, 2017 (“Second Year Vest”),
provided that CEO is continuously employed by the Company from the grant date through such applicable vesting date. Notwithstanding
the foregoing, 100% of the shares of the Company’s common stock subject to the option shall fully vest if the Company shall
successfully sell all of the shares of its common stock included in the primary offering of such common stock by the Company pursuant
to the registration statement on Form S-1 to be filed with the Securities and Exchange Commission within ninety (90) days of the
grant date. The First Year Vest options will amortize to expense over a 12 month period beginning May 2015 through April 2016
and the Second Year Vest options will amortize to expense over a 24 month period beginning May 2015 through April 2017. The
Company recognized expense of $4,560 and $45,391 for the three and six months ended June 30, 2017 (Successor), respectively within
stock based compensation – related party in the accompanying consolidated Statements of Operations with no amounts remaining
to be recognized. The
following represents a summary of the Options outstanding at June 30, 2017
Options Weighted
Average Exercise Price Aggregate
Outstanding at December 31,
2016 10,000,000 $ 0.005 $ 1,100,000
Granted — — —
Exercised — — —
Expired/Forfeited — — —
Outstanding at June
30, 2017 10,000,000 $ 0.005 $ 700,000
Exercisable at June
30, 2017 10,000,000 $ —
$ — *
Based on the Company’s stock price on June 30, 2017 (Successor) and December 31, 2016 (Successor), respectively.</t>
  </si>
  <si>
    <t>RELATED PARTY TRANSACTIONS</t>
  </si>
  <si>
    <t>NOTE
12 – Related Party Transactions Other
than as set forth below, and as disclosed in Notes 7, 8, 9, 10, 11, 14 and 15, the Company has not entered into or been a participant
in any transaction in which a related person had or will have a direct or indirect material interest. Sublease The
Company’s customer service and distribution facility is subleased at $7,834 per month through CCI for a period of eighteen
months. The sublease may be terminated by either party with ninety (90) days written notice. On March 1, 2017, the Company gave
ninety day written notice to terminate the sublease with no costs to terminate the lease. Beginning June 1, 2017, the Company
leases its customer service and distribution facility on a month-to-month basis for $4,000 per month from a third party. Employment
Agreements (Successor) 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the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CEO receives a minimum annual base
salary of $180,000, is eligible to receive an annual performance bonus each year, if performance goals established by the Company’s
board of directors are met, and is entitled to participate in customary benefit plans. There have been no performance goals established.
If the Company terminates the CEO’s employment without cause, he will be entitled to the following: (i) payment of (x) accrued
compensation and unpaid base salary through the date of such termination, (y) any amounts previously deferred by CEO and (z) the
payment or reimbursement for expenses incurred prior to the date of such termination; (ii) an amount equal to 200% of the base
salary and (iii) continued participation, at the Company’s expense, in the Company’s health and welfare programs for
a period of two years after the date of termination. The Company incurred compensation expense of $45,000 and $90,000 for the
three and six months ended June 30, 2017 (Successor), respectively. Deferred compensation totaling $619,000 as of June 30, 2017
(Successor), is included in Accrued Compensation – related party in the accompanying consolidated Balance Sheet. Deferred
compensation includes $405,000 related to the employment agreement and $214,000 related to the consulting agreement. In addition,
we incurred employee benefits on behalf of the CEO totaling approximately $8,446 during the six months ended June 30, 2017 (Successor).
Employee benefits include health and dental coverage, use of a car, car insurance, and a gym membership. The
Company previously had a consulting agreement with its secretary and director (“Secretary”) under which she was compensated
$60,000 per annum. Beginning June 20, 2013, this contract was to continue unless and until terminated at any time by either the
Company or Secretary giving two month notice in writing. Such consulting agreement was terminated by mutual agreement as of May
1, 2015 and superseded by the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Secretary receives a minimum annual base salary of $80,000. If the Company terminates the Secretary’s employment
without cause, she will be entitled to the following: (i) payment of (x) accrued compensation and unpaid base salary through the
date of such termination, (y) any amounts previously deferred by Secretary and (z) the payment or reimbursement for expenses incurred
prior to the date of such termination; (ii) an amount equal to 50% of the base salary and (iii) continued participation, at the
Company’s expense, in the Company’s health and welfare programs for a period of two years after the date of termination.
The Company incurred compensation expense of $20,000 and $40,000 for the three and six months ended June 30, 2017 (Successor),
respectively. Deferred compensation totaling $287,000 as of June 30, 2017 (Successor), is included in Accrued Compensation–
related party in the accompanying consolidated Balance Sheet. Deferred compensation includes $173,333 related to the employment
agreement and $113,667 related to the consulting agreement. In addition, we incurred employee benefits on behalf of the Secretary
totaling approximately $3,580 during the six months ended June 30, 2017 (Successor). Employee benefits include use of a car and
car insurance. Consulting
Agreement On
December 1, 2016, the Company entered into a consulting agreement with Owen deVries, CCI’s CEO and director. The agreement
calls for Mr. deVries to develop strategic partnerships and international business on the Company’s behalf for initial monthly
payments of $11,000. The agreement was amended in April 2017 to reduce the monthly payment to $4,000. The agreement may be terminated
given 90 day written notice.</t>
  </si>
  <si>
    <t>EARNINGS PER SHARE</t>
  </si>
  <si>
    <t>NOTE
13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the Company had net losses for all periods presented and including the
additional potential common shares would have an anti-dilutive effect. The
following table sets forth the computation of basic and diluted net income per share:
For the
Six Months For the
Six Months For the
Three Months For the
Three Months
Ended
June 30, Ended
June 30, Ended
June 30, Ended
June 30,
2017 2016 2017 2016
Successor Predecessor Successor Predecessor
Net
loss attributable to the common stockholders $ (1,578,318 ) $ (321,808 ) $ (967,485 ) $ (59,070 )
Basic
weighted average outstanding shares of common stock 44,020,039 10,032,000 44,331,733 10,032,000
Dilutive
effect of options and warrants — — — —
Diluted
weighted average common stock and common stock equivalents 44,020,039 10,032,000 44,331,733 10,032,000
Loss
per share:
Basic
and diluted $ (0.04 ) $ (0.03 ) $ (0.02 ) $ (0.01 )</t>
  </si>
  <si>
    <t>COMMITMENTS AND CONTINGENCIES</t>
  </si>
  <si>
    <t>NOTE
14 – COMMITMENTS AND CONTINGENCIES Contingent
Payments On
December 1, 2016, we acquired substantially all of the operating assets of CCI. As part of the purchase price of the operating
assets of CCI, there is a cash payment of $500,000 contingent upon a future offering and earn out payments for all sales of CCI
and RGNP products sold via CCI sales channels for the 2017, 2018, 2019 and 2020 calendar years. The estimated fair value of the
contingent payments totaled $424,511 and was recognized as a liability in the accompanying consolidated balance sheets as of December
31, 2016 (Successor). During the six months ended June 30, 2017 (Successor), ASK Gold and CCI each earned $19,612 of earn out
payments for a total of $39,224. In addition, the Company paid $95,020 in reimbursement expenses (“Reimbursement Expenses”)
that were the responsibility of CCI and will be applied against current and future earn out payments to CCI. The Company applied
$19,612 of earn out payments owed to CCI against the Reimbursement Expenses for a net balance of $75,408 owed by CCI to the Company
as of June 30, 2017 that is recorded in estimated fair value of contingent payments, net in the accompanying consolidated balance
sheets. As of June 30, 2017 (Successor), estimated fair value of contingent payments, net was $309,879. Operating
Leases The
Company has month-to month leases for its headquarters and its sales and marketing office. The total rent is approximately $3,200
per month. The
Company’s customer service and distribution facility is located at 1933 S. Broadway. Los Angeles, California. This facility
is subleased at $7,834 per month through CCI for a period of eighteen months. The sublease may be terminated by either party with
ninety (90) days written notice. On March 1, 2017, the Company gave ninety day written notice to terminate the sublease with no
costs to terminate the lease. Beginning June 1, 2017, the Company leases its customer service and distribution facility on a month-to-month
basis for $4,000 per month from a third party. Rent
expense was approximately $34,580 and $67,672, and $22,634 and $48,213, for the three and six months ended June 30, 2017 (Successor)
and 2016 (Predecessor), respectively.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t>
  </si>
  <si>
    <t>SUBSEQUENT EVENTS</t>
  </si>
  <si>
    <t>NOTE
15 – SUBSEQUENT EVENTS In
July 2017, the Company issued 770,000 restricted common shares for services of $46,300 (based on our stock price on the date of
grant). In
July 2017, the Company issued a total of 10,000 restricted common shares to two employees, valued at $600 (based on our stock
price on the date of grant) as compensation pursuant to the Company’s 2015 Equity Incentive Plan. As
of June 30, 2017, the Company issued a total of 400,000 restricted common shares to members of its Advisors, for outside advisory
and consulting services pursuant to the Company’s 2015 Equity Incentive Plan. One-twelfth (1/12) of the shares will be earned
each month. As of June 30, 2017, the Advisors had vested in 383,333 shares with 16,667 shares to vest over the remaining vesting
period (see Note 11). There
were no other events subsequent to June 30, 2017, and up to the date of this filing that would require disclosure.</t>
  </si>
  <si>
    <t>SUMMARY OF SIGNIFICANT ACCOUNTING POLICIES (Policies) - Successor [Member]</t>
  </si>
  <si>
    <t>Consolidation</t>
  </si>
  <si>
    <t>Consolidation
The
consolidated financial statements include the accounts of the Company and its wholly owned subsidiary, Reign Brands, Inc. All
significant intercompany accounts and transactions are eliminated in consolidation.</t>
  </si>
  <si>
    <t>Use of Estimates</t>
  </si>
  <si>
    <t>Use
of Estimates The
preparation of these condensed consolidated financial statements in accordance with GAAP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derivative liabilities, warrant liabilities,
common stock and option valuation, valuation of acquired intangible assets, and the recoverability of intangibles. The current
economic environment has increased the degree of uncertainty inherent in these estimates and assumptions.</t>
  </si>
  <si>
    <t>Income Taxes</t>
  </si>
  <si>
    <t>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ccounting Standards Codification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t>
  </si>
  <si>
    <t>Comprehensive Income</t>
  </si>
  <si>
    <t>Comprehensive
Income The
Company reports comprehensive income in accordance with Financial Accounting Standards Board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hareholders’ equity during a period, other than those resulting from
investments by and distributions to shareholders (i.e., issuance of equity securities and dividends). Generally, for the Company,
total comprehensive income (loss) equals net income (loss) plus or minus adjustments for currency translation. There are no items
other than net loss affecting comprehensive loss for the three and six months ended June 30, 2017 (Successor) and 2016 (Predecessor),
respectively.</t>
  </si>
  <si>
    <t>Foreign Currency - Functional and Presentation Currency</t>
  </si>
  <si>
    <t>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The Company had no aggregate net foreign currency remeasurements included in general and administrative
expenses in the accompanying consolidated statements of operations for the three and six months ended June 30, 2017 (Successor),
and 2016 (Predecessor), respectively.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hareholders’
equity. There were no translation adjustments for the three and six months ended June 30, 2017 (Successor) and 2016 (Predecessor).</t>
  </si>
  <si>
    <t>Revenue Recognition</t>
  </si>
  <si>
    <t>Revenue
Recognition Revenues
are recognized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
is recognized from product sales when the product is shipped to the customer, provided that collection of the resulting receivable
is reasonably assured. Credit is granted generally for terms of 7 to 90 days, based on credit evaluations. Discounts and refunds
are recorded as a reduction of revenue. There
is a no return policy. The return policy is currently being evaluated to be more in line with industry standards.</t>
  </si>
  <si>
    <t>Inventories</t>
  </si>
  <si>
    <t>Inventories Reign
Sapphire Inventories
are stated at the lower of cost or market on a lot basis each quarter. A lot is determined by the cut, clarity, size, and weight
of the sapphires. Inventory consists of sapphire jewels that meet rigorous grading criteria and are of cuts and sizes most commonly
used in the jewelry industry. As of June 30, 2017 (Successor) and December 31, 2016 (Successor), the Company carried primarily
loose sapphire jewels and loose sapphire jewels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17.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and are not subject to fashion trends. The estimated fair value
per management’s internal assessment is greater than the cost, therefore, there is no indicator of impairment as of June
30, 2017 (Successor). CCI
and Le Bloc CCI
and Le Bloc products are outsourced to a third party for manufacture, made to order, and when completed are shipped to the customer.
The inventory for CCI and Le Bloc are considered immaterial as of June 30, 2017 (Successor) and December 31, 2016 (Successor).</t>
  </si>
  <si>
    <t>Property and Equipment</t>
  </si>
  <si>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t>
  </si>
  <si>
    <t>Business Combinations</t>
  </si>
  <si>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Intangible Assets and Goodwill</t>
  </si>
  <si>
    <t>Intangible
Assets and Goodwill Goodwill
is the cost of an acquisition less the fair value of the net assets of the acquired business. Intangible
assets consist primarily of tradenames, proprietary designs, developed technology – website, and developed technology –
Ipad application. Our intangible assets are being amortized on a straight-line basis over a period of three to ten years.</t>
  </si>
  <si>
    <t>Impairment of Long-lived Assets and Goodwill</t>
  </si>
  <si>
    <t>Impairment
of Long-lived Assets and Goodwill We
evaluate goodwill for impairment annually as of December 31st,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re are no impairments
as of June 30, 2017 (Successor) and December 31, 2016 (Successor).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impairments as of June 30, 2017 (Successor) and December 31, 2016 (Successor).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t>
  </si>
  <si>
    <t>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Deferred
Revenue (Predecessor) In
March 2016, CCI entered into an agreement with Knight Capital LLC (“Knight”) whereby in exchange for $147,500, CCI
agreed to sell Knight $199,125 of its future sales. CCI
accounted for the sale of future receivables in accordance with ASC 470, “Debt”, as deferred revenue on the date of
the agreement. For the three and six months ended June 30, 2016 (Predecessor), CCI repaid approximately $67,000 and $77,000, respectively,
to Knight.</t>
  </si>
  <si>
    <t>Advertising and Marketing Expenses</t>
  </si>
  <si>
    <t>Advertising
and Marketing Expenses Advertising
and marketing expenses are recorded as marketing expenses when they are incurred. Advertising and marketing expense was approximately
$141,200 and $223,300, and $85,300 and $208,600, for the three and six months ended June 30, 2017 (Successor) and 2016 (Predecessor),
respectively.</t>
  </si>
  <si>
    <t>Fair Value of Financial Instruments</t>
  </si>
  <si>
    <t>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7 (Successor) and December 31, 2016 (Successor), the fair
value of cash, accounts receivable, accounts payable and accrued expenses, notes payable, and convertible debt approximated carrying
value due to the short maturity of the instruments, quoted market prices or interest rates which fluctuate with market rate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June 30, 2017 (Successor) and are Level 3 measurements. There have been no transfers between levels.</t>
  </si>
  <si>
    <t>Debt</t>
  </si>
  <si>
    <t>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si>
  <si>
    <t>Employee Stock Based Compensation</t>
  </si>
  <si>
    <t xml:space="preserve">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t>
  </si>
  <si>
    <t>Non-Employee Stock Based Compensation</t>
  </si>
  <si>
    <t>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Earnings per Share</t>
  </si>
  <si>
    <t>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and six months ended June 30, 2017 (Successor)
and 2016 (Predecessor), was none since the Company had net losses and any additional potential common shares would have an anti-dilutive
effect.</t>
  </si>
  <si>
    <t>Related Parties</t>
  </si>
  <si>
    <t>Related
Parties Related
parties are any entities or individuals that, through employment, ownership or other means, possess the ability to direct or cause
the direction of the management and policies of the Company.</t>
  </si>
  <si>
    <t>Concentrations, Risks, and Uncertainties</t>
  </si>
  <si>
    <t>Concentrations,
Risks, and Uncertainties Business
Risk The
Company is subject to the substantial business risks and uncertainties inherent to such an entity, including the potential risk
of business failure. The
Company is headquartered and operates in the United States. To date, the Company has generated limited revenues from operations.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Aggregate net foreign
currency transactions included in the consolidated Statements of Operations was immaterial for the three and six months ended
June 30, 2017 (Successor) and 2016 (Predecessor). As the Company generates significant revenues from operations, business activities
will also include Australia and Asia and geographic segment reporting will be provided. Interest
rate risk Financial
assets and liabilities do not have material interest rate risk. Credit
risk The
Company is exposed to credit risk from its cash in bank and accounts receivable. The credit risk on cash in banks is limited because
the counterparties are recognized financial institutions. The
Company had one customer that accounted for 10%, comprising 13% and 15%, or more of total revenue for the three and six months
ended June 30, 2017 (Successor), respectively, and had no customers that accounted for 10% or more of total revenue for the three
and six months ended June 30, 2016 (Predecessor). The Company had two customers that accounted for 10%, comprising 68% and 19%,
or more of accounts receivable at June 30, 2017 (Successor), respectively, and no customers that accounted for 10% or more of
accounts receivable at December 31, 2016 (Successor). Foreign
currency risk The
Company has an insignificant amount of transactions settled in AUD. Thus, the Company has foreign currency risk exposure. Seasonality The
business is subject to substantial seasonal fluctuations. Historically, a significant portion of net sales and net earnings have
been realized during the period from October through December. Major
Suppliers The
Company does not manufacture its own products and currently depends primarily upon ASK Gold to manufacture its products. Pursuant
to the acquisition of CCI, the Company issued ASK Gold 1,000,000 shares of the 7,000,000 shares issued in connection to the transaction. In
the event that the manufacturing provided by ASK Gold were discontinued, it is believed that alternate suppliers could be identified
which would be able to provide it with sufficient levels of products at terms similar to those of ASK Gold.</t>
  </si>
  <si>
    <t>Recent Accounting Pronouncements</t>
  </si>
  <si>
    <t>Recent
Accounting Pronouncements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 “Income Taxes (Topic 740)” – FASB
ASU 2015-16 “Business Combinations (Topic 805),” or ASU 2015-16 FASB
ASU 2015-11 “Inventory (Topic 330): Simplifying the Measurement of Inventory,” or ASU 2015-11</t>
  </si>
  <si>
    <t>INVENTORY (Tables)</t>
  </si>
  <si>
    <t>Schedule of Inventories</t>
  </si>
  <si>
    <t xml:space="preserve">Inventories
consisted of the following as of:
June
30, 2017 December
31, 2016
Successor Successor
Raw materials $ 474,983 $ 478,096
Work-in-process 112,611 111,361
Samples 134,145 134,145
$ 721,739 $ 723,602 </t>
  </si>
  <si>
    <t>EQUIPMENT (Tables)</t>
  </si>
  <si>
    <t>Schedule of equipment</t>
  </si>
  <si>
    <t xml:space="preserve">Equipment
consisted of the following as of:
June
30, 2017 December
31, 2016
Estimated
Life Successor Successor
Office
equipment 5 years $ 3,391 $ 2,451
Computer equipment 3 years 39,311 39,311
Accumulated
depreciation (10,533 ) (3,712 )
$ 32,169 $ 38,050 </t>
  </si>
  <si>
    <t>INTANGIBLE ASSETS (Tables)</t>
  </si>
  <si>
    <t>Schedule of intangible assets</t>
  </si>
  <si>
    <t xml:space="preserve">Intangible
assets consisted of the following as of:
June
30, 2017 December
31, 2016
Estimated
Life Successor Successor
Trademarks 3.3 –
4.5 years $ 260,000 $ 260,000
Website 3 years 91,000 35,125
Acquired tradename 10 years 365,000 365,000
Acquired proprietary
design 5 years 80,000 80,000
Acquired developed
technology - website 3 years 117,500 117,500
Acquired developed
technology – Ipad application 3 years 117,500 117,500
Goodwill indefinite 481,947 481,947
Accumulated
amortization (134,852 ) (27,866 )
$ 1,378,095 $ 1,429,206 </t>
  </si>
  <si>
    <t>CONVERTIBLE NOTE PAYABLE (Tables) - Successor [Member]</t>
  </si>
  <si>
    <t>Schedule of fair value assumptions using monte carlo simulation</t>
  </si>
  <si>
    <t xml:space="preserve">The
fair value of the embedded derivative liability is measured in accordance with ASC 820 “Fair Value Measurement”, using
“Monte Carlo Method” modeling incorporating the following inputs:
December
31,
June
30, 2017 2016
Expected
dividend yield 0.00 % 0.00 %
Expected stock-price
volatility 52.5 % 55.0 %
Risk-free interest
rate 1.24 % 1.47 %
Expected term of options
(years) 1.0 1.5
- 5
Stock price $ 0.07 $ 0.11
Conversion price $ 0.08 $ 0.12 The
fair value of the November 2016 Purchaser Warrants is measured in accordance with ASC 820 “Fair Value Measurement”,
using “Monte Carlo simulation” modeling, incorporating the following inputs:
June
30, 2017 December
31,
Expected
dividend yield 0.00 % 0.00 %
Expected stock-price
volatility 52.5 % 55.0 %
Risk-free interest
rate 1.81 % 1.93 %
Expected term of options
(years) 0.5 1.5
- 5
Stock price $ 0.07 $ 0.11
Exercise price $ 0.30 $ 0.30 </t>
  </si>
  <si>
    <t>Schedule of purchaser warrants fair value assumptions using monte carlo simulation</t>
  </si>
  <si>
    <t xml:space="preserve">During
the three and six months ended June 30, 2017, the Company recorded a gain on Optional Redemption valuation of $14,904 and $14,904,
respectively.
December
31,
June
30, 2017 2016
Expected
dividend yield 0.00 % 0.00 %
Expected stock-price
volatility 52.5 % 55.0 %
Risk-free interest
rate 1.24 % 1.47 %
Expected term of options
(years) 1.0 1.5
- 5
Stock price $ 0.07 $ 0.11
Conversion price $ 0.08 $ 0.12 During the three and six months ended June 30, 2017 (Successor), the Company recorded a gain on Optional Redemption valuation
of $52,524 and $27,344, respectively, in the change in fair value of derivative liabilities in the accompanying consolidated Statements
of Operations.
June
30, 2017 December
31, 2016
Expected
dividend yield 0.00 % 0.00 %
Expected stock-price
volatility 50.0 % 50.0 %
Risk-free interest
rate 1.14 % 0.62 %
Expected term of options
(years) 0.5 0.5
Stock price $ 0.07 $ 0.11
Conversion price $ 0.08 $ 0.12 During
the three and six months ended June 30, 2017 (Successor), the Company recorded a gain on embedded derivative re-valuation of $192,577
and $185,570, respectively.
June
30, 2017 December
31, 2016
Expected
dividend yield 0.00 % 0.00 %
Expected stock-price
volatility 50.0 % 50.0 %
Risk-free interest
rate 1.14 % 0.62 %
Expected term of options
(years) 0.5 0.5
Stock price $ 0.07 $ 0.11
Conversion price $ 0.08 $ 0.12 During
the three and six months ended June 30, 2017 (Successor), the Company recorded a gain on warrant re-valuation of $167,685 and
$121,753, respectively.
June
30, 2017 December
31, 2016
Expected
dividend yield 0.00 % 0.00 %
Expected stock-price
volatility 50.0 % 50.0 %
Risk-free interest
rate 1.63 % 1.70 %
Expected term of options
(years) 0.5 0.5
Stock price $ 0.07 $ 0.11
Exercise price $ 0.30 $ 0.30 </t>
  </si>
  <si>
    <t>Schedule of changes in the derivative and warrant liabilities</t>
  </si>
  <si>
    <t xml:space="preserve">Changes
in the derivative and warrant liabilities were as follows:
Derivative liabilities:
December 31, 2016 $ 153,663
Decrease in fair value (282,530 )
Change due to extinguishment
of debt 225,092
Valuation of November
2016 Optional Redemption shares 35,015
June 30, 2017 $ 131,240
Warrant liabilities:
December 31, 2016 $ 473,296
Decrease in fair value (139,612 )
Change
due to extinguishment of debt 251,670
June 30, 2017 $ 585,354 </t>
  </si>
  <si>
    <t>STOCK BASED COMPENSATION (Tables)</t>
  </si>
  <si>
    <t>Schedule of options outstanding and changes during the period</t>
  </si>
  <si>
    <t>The
following represents a summary of the Options outstanding at June 30, 2017
Options Weighted
Average Exercise Price Aggregate
Outstanding at December 31,
2016 10,000,000 $ 0.005 $ 1,100,000
Granted — — —
Exercised — — —
Expired/Forfeited — — —
Outstanding at June
30, 2017 10,000,000 $ 0.005 $ 700,000
Exercisable at June
30, 2017 10,000,000 $ —
$ — *
Based on the Company’s stock price on June 30, 2017 (Successor) and December 31, 2016 (Successor), respectively.</t>
  </si>
  <si>
    <t>ORGANIZATION AND PRINCIPAL ACTIVITIES (Details Narrative) - $ / shares</t>
  </si>
  <si>
    <t>May 23, 2017</t>
  </si>
  <si>
    <t>Mar. 17, 2017</t>
  </si>
  <si>
    <t>Dec. 22, 2015</t>
  </si>
  <si>
    <t>Dec. 21, 2015</t>
  </si>
  <si>
    <t>May 08, 2015</t>
  </si>
  <si>
    <t>Dec. 31, 2014</t>
  </si>
  <si>
    <t>Description of shares amendment</t>
  </si>
  <si>
    <t>The
Company issued the share of Series A Preferred stock to Joseph Segelman, valued at $270,000(based on the estimated fair value of the stock and control premium on the date of grant), which will allow Mr. Segelman
to maintain fifty-one percent (51%) voting control of the Company regardless of how many shares of common stock are issued and
outstanding.</t>
  </si>
  <si>
    <t>Company's Certificate of Incorporation
to designate 1 share of the Company’s authorized 10,000,000 shares of Preferred Stock as Series A Preferred Stock (“Series
A Preferred Stock”), which shall vote with the Common Stock, and shall be entitled to fifty-one percent (51%) of the total
votes of Common Stock on all such matters voted on. On May 23, 2017, the Company issued the share of Series A Preferred Stock
to Joseph Segelman.</t>
  </si>
  <si>
    <t>BASIS OF PRESENTATION (Details Narrative) - USD ($)</t>
  </si>
  <si>
    <t>1 Months Ended</t>
  </si>
  <si>
    <t>Maximum [Member]</t>
  </si>
  <si>
    <t>Restricted cash</t>
  </si>
  <si>
    <t>Working capital deficit</t>
  </si>
  <si>
    <t>SUMMARY OF SIGNIFICANT ACCOUNTING POLICIES (Details Narrative) - USD ($)</t>
  </si>
  <si>
    <t>Mar. 31, 2016</t>
  </si>
  <si>
    <t>Estimated useful life</t>
  </si>
  <si>
    <t>P5Y</t>
  </si>
  <si>
    <t>Successor [Member] | Sales Revenue, Net [Member]</t>
  </si>
  <si>
    <t>Concentration risk (in percent)</t>
  </si>
  <si>
    <t>10.00%</t>
  </si>
  <si>
    <t>Successor [Member] | Sales Revenue, Net [Member] | One Customer [Member]</t>
  </si>
  <si>
    <t>15.00%</t>
  </si>
  <si>
    <t>13.00%</t>
  </si>
  <si>
    <t>Successor [Member] | Accounts Receivable [Member]</t>
  </si>
  <si>
    <t>Successor [Member] | Accounts Receivable [Member] | Two Customer [Member]</t>
  </si>
  <si>
    <t>19.00%</t>
  </si>
  <si>
    <t>68.00%</t>
  </si>
  <si>
    <t>Successor [Member] | Coordinates Collection Inc [Member]</t>
  </si>
  <si>
    <t>Share issued for acquisition (in shares)</t>
  </si>
  <si>
    <t>Successor [Member] | ASK Gold [Member]</t>
  </si>
  <si>
    <t>Predecessor [Member] | Sales Revenue, Net [Member]</t>
  </si>
  <si>
    <t>Predecessor [Member] | Knight Capital LLC [Member]</t>
  </si>
  <si>
    <t>Exchange receivables</t>
  </si>
  <si>
    <t>Future receivables</t>
  </si>
  <si>
    <t>Repayment of future receivables</t>
  </si>
  <si>
    <t>INVENTORY (Details) - Successor [Member] - USD ($)</t>
  </si>
  <si>
    <t>Raw materials</t>
  </si>
  <si>
    <t>Work-in-process</t>
  </si>
  <si>
    <t>Samples</t>
  </si>
  <si>
    <t>Inventory, net</t>
  </si>
  <si>
    <t>EQUIPMENT (Details) - Successor [Member] - USD ($)</t>
  </si>
  <si>
    <t>Accumulated depreciation</t>
  </si>
  <si>
    <t>Total</t>
  </si>
  <si>
    <t>Office Equipment [Member]</t>
  </si>
  <si>
    <t>Computer Equipment [Member]</t>
  </si>
  <si>
    <t>P3Y</t>
  </si>
  <si>
    <t>EQUIPMENT (Details Narrative) - USD ($)</t>
  </si>
  <si>
    <t>INTANGIBLE ASSETS (Details) - Successor [Member] - USD ($)</t>
  </si>
  <si>
    <t>Accumulated amortization</t>
  </si>
  <si>
    <t>Intangible assets net</t>
  </si>
  <si>
    <t>Goodwill [Member]</t>
  </si>
  <si>
    <t>Intangible assets gross</t>
  </si>
  <si>
    <t>Trademarks [Member]</t>
  </si>
  <si>
    <t>Trademarks [Member] | Maximum [Member]</t>
  </si>
  <si>
    <t>Estimated life</t>
  </si>
  <si>
    <t>3 years 3 months 18 days</t>
  </si>
  <si>
    <t>Trademarks [Member] | Minimum [Member]</t>
  </si>
  <si>
    <t>4 years 6 months</t>
  </si>
  <si>
    <t>Website [Member]</t>
  </si>
  <si>
    <t>3 years</t>
  </si>
  <si>
    <t>Tradename [Member]</t>
  </si>
  <si>
    <t>10 years</t>
  </si>
  <si>
    <t>Proprietary Design [Member]</t>
  </si>
  <si>
    <t>5 years</t>
  </si>
  <si>
    <t>Developed Technology - Website [Member]</t>
  </si>
  <si>
    <t>Developed Technology - Ipad Application [Member]</t>
  </si>
  <si>
    <t>INTANGIBLE ASSETS (Details Narrative) - General and Administrative Expense [Member] - USD ($)</t>
  </si>
  <si>
    <t>DUE TO RELATED PARTY (Details Narrative) - USD ($)</t>
  </si>
  <si>
    <t>Operating expenses</t>
  </si>
  <si>
    <t>Successor [Member] | Mr. Joseph Segelman [Member]</t>
  </si>
  <si>
    <t>Business expenses</t>
  </si>
  <si>
    <t>Inventory purchases</t>
  </si>
  <si>
    <t>Website development costs</t>
  </si>
  <si>
    <t>Equipment purchases</t>
  </si>
  <si>
    <t>Repayments of related party</t>
  </si>
  <si>
    <t>Deferred compensation</t>
  </si>
  <si>
    <t>Successor [Member] | Mr. Chaya Segelman [Member]</t>
  </si>
  <si>
    <t>Predecessor [Member] | Mr. Owen deVries [Member] | Consulting Agreement [Member]</t>
  </si>
  <si>
    <t>Advances received</t>
  </si>
  <si>
    <t>Repayments for business expenses</t>
  </si>
  <si>
    <t>Minimum annual base salary and compensation</t>
  </si>
  <si>
    <t>Unsubstantiated business expenses</t>
  </si>
  <si>
    <t>CONVERTIBLE NOTE PAYABLE (Details) - Successor [Member] - Optional Redemption Valuation [Member] - $ / shares</t>
  </si>
  <si>
    <t>Expected dividend yield</t>
  </si>
  <si>
    <t>0.00%</t>
  </si>
  <si>
    <t>Expected stock-price volatility</t>
  </si>
  <si>
    <t>55.00%</t>
  </si>
  <si>
    <t>52.50%</t>
  </si>
  <si>
    <t>Risk-free interest rate</t>
  </si>
  <si>
    <t>1.47%</t>
  </si>
  <si>
    <t>1.24%</t>
  </si>
  <si>
    <t>Expected term of options (years)</t>
  </si>
  <si>
    <t>1 year</t>
  </si>
  <si>
    <t>Stock price</t>
  </si>
  <si>
    <t>Conversion price</t>
  </si>
  <si>
    <t>Minimum [Member]</t>
  </si>
  <si>
    <t>1 year 6 months</t>
  </si>
  <si>
    <t>CONVERTIBLE NOTE PAYABLE (Details 1) - Successor [Member] - Embedded Derivative Liability [Member] - $ / shares</t>
  </si>
  <si>
    <t>CONVERTIBLE NOTE PAYABLE (Details 2) - Successor [Member] - November 2016 Purchaser Warrants [Member] - $ / shares</t>
  </si>
  <si>
    <t>1.93%</t>
  </si>
  <si>
    <t>1.81%</t>
  </si>
  <si>
    <t>6 months</t>
  </si>
  <si>
    <t>Stock price (in dollars per share)</t>
  </si>
  <si>
    <t>Exercise price (in dollars per share)</t>
  </si>
  <si>
    <t>CONVERTIBLE NOTE PAYABLE (Details 3) - Successor [Member] - December 2015 Optional Redemption [Member] - $ / shares</t>
  </si>
  <si>
    <t>50.00%</t>
  </si>
  <si>
    <t>0.62%</t>
  </si>
  <si>
    <t>1.14%</t>
  </si>
  <si>
    <t>CONVERTIBLE NOTE PAYABLE (Details 4) - Successor [Member] - Embedded Derivative Liability [Member] - $ / shares</t>
  </si>
  <si>
    <t>December 2015 Purchaser Conversion [Member]</t>
  </si>
  <si>
    <t>CONVERTIBLE NOTE PAYABLE (Details 5) - December 2015 Purchaser Warrants [Member] - Successor [Member] - $ / shares</t>
  </si>
  <si>
    <t>1.70%</t>
  </si>
  <si>
    <t>1.63%</t>
  </si>
  <si>
    <t>CONVERTIBLE NOTE PAYABLE (Details 6)</t>
  </si>
  <si>
    <t>Jun. 30, 2017USD ($)</t>
  </si>
  <si>
    <t>Derivative liabilities [Roll Forward]</t>
  </si>
  <si>
    <t>Balance at beginning</t>
  </si>
  <si>
    <t>Decrease in fair value</t>
  </si>
  <si>
    <t>Change due to extinguishment of debt</t>
  </si>
  <si>
    <t>Valuation of November 2016 Optional Redemption shares</t>
  </si>
  <si>
    <t>Balance at end</t>
  </si>
  <si>
    <t>Warrant liabilities [Roll Forward]</t>
  </si>
  <si>
    <t>CONVERTIBLE NOTE PAYABLE (Details Narrative) - USD ($)</t>
  </si>
  <si>
    <t>May 30, 2017</t>
  </si>
  <si>
    <t>Dec. 02, 2016</t>
  </si>
  <si>
    <t>Nov. 30, 2016</t>
  </si>
  <si>
    <t>Dec. 31, 2015</t>
  </si>
  <si>
    <t>May 30, 2016</t>
  </si>
  <si>
    <t>Successor [Member] | December 2015 Purchaser Conversion [Member]</t>
  </si>
  <si>
    <t>Description of terms of conversion feature</t>
  </si>
  <si>
    <t>December
2015 Purchaser Conversion Price of $0.12, subject to potential future adjustments described below. If the total outstanding balance
of the Note were convertible as of December 31, 2016, the December 2015 Note would have been convertible into 7,187,500 shares
of our common stock.</t>
  </si>
  <si>
    <t>Successor [Member] | November 2016 Notes [Member]</t>
  </si>
  <si>
    <t>Unamortized debt discount</t>
  </si>
  <si>
    <t>Successor [Member] | December 2015 Notes [Member]</t>
  </si>
  <si>
    <t>Successor [Member] | November 2015 Notes [Member]</t>
  </si>
  <si>
    <t>Successor [Member] | December 2015 Optional Redemption [Member]</t>
  </si>
  <si>
    <t>Share price (in dollars per share)</t>
  </si>
  <si>
    <t>Re-measurement of derivative liability</t>
  </si>
  <si>
    <t>Contingent fair value</t>
  </si>
  <si>
    <t>Successor [Member] | Common Stock [Member]</t>
  </si>
  <si>
    <t>Value of shares issued</t>
  </si>
  <si>
    <t>Number of shares issued</t>
  </si>
  <si>
    <t>Successor [Member] | Warrant [Member] | November 2016 Notes [Member]</t>
  </si>
  <si>
    <t>Number of common shares issued</t>
  </si>
  <si>
    <t>Warrants granted</t>
  </si>
  <si>
    <t>Successor [Member] | Warrant [Member] | November 2015 Notes [Member]</t>
  </si>
  <si>
    <t>Debt origination expenses</t>
  </si>
  <si>
    <t>Successor [Member] | November 2016 Purchaser Conversion Shares [Member]</t>
  </si>
  <si>
    <t>Conversion rate</t>
  </si>
  <si>
    <t>Embedded derivative liability</t>
  </si>
  <si>
    <t>Successor [Member] | November 2016 Purchaser Warrants [Member]</t>
  </si>
  <si>
    <t>Trading period</t>
  </si>
  <si>
    <t>Issuance date</t>
  </si>
  <si>
    <t>Successor [Member] | November 2016 Purchaser Common Stock [Member]</t>
  </si>
  <si>
    <t>Derivative fair value</t>
  </si>
  <si>
    <t>Successor [Member] | December 2015 Purchaser Warrants [Member]</t>
  </si>
  <si>
    <t>Successor [Member] | Optional Redemption Valuation [Member]</t>
  </si>
  <si>
    <t>Successor [Member] | Securities Purchase Agreement [Member]</t>
  </si>
  <si>
    <t>Nov. 10,
		2016</t>
  </si>
  <si>
    <t>Dec. 23,
		2015</t>
  </si>
  <si>
    <t>(ii)
a November 2016 Note with a principal amount of $1.00 for each $0.86956 for each $1.00 paid by each purchaser for such purchaser’s
November 2016 Note; and (iii) November 2016 Warrants to purchase up to a number of shares of Common Stock equal to 100% of such
purchaser’s November 2016 Note principal amount divided by $0.12 (“Purchaser Conversion Price”), the conversion
price in effect on the Initial Closing Date, as amended on May 30, 2017 to $0.08, with a per share exercise price equal to $0.30,
subject to adjustment.</t>
  </si>
  <si>
    <t>(ii) a Note with a principal amount of $1.00 for each $0.86956 for each $1.00 paid by each purchaser for such purchasers
Note; and (iii) Warrants to purchase up to a number of shares of Common Stock equal to 100% of such purchasers Note principal
amount divided by $0.12 (Purchaser Conversion Price), the conversion price in effect on the Initial Closing Date,
with a per share exercise price equal to $0.30, subject to adjustment.</t>
  </si>
  <si>
    <t>Issuance of convertible debt</t>
  </si>
  <si>
    <t>Maturity date</t>
  </si>
  <si>
    <t>May 10,
		2018</t>
  </si>
  <si>
    <t>Jun. 23,
		2017</t>
  </si>
  <si>
    <t>Interest rate</t>
  </si>
  <si>
    <t>Percentage of beneficially own in excess of common shares outstanding</t>
  </si>
  <si>
    <t>9.99%</t>
  </si>
  <si>
    <t>Percentage of right to participate subsequent financing</t>
  </si>
  <si>
    <t>100.00%</t>
  </si>
  <si>
    <t>Description of redemption of debt instrument</t>
  </si>
  <si>
    <t>The Notes provide that commencing six (6) months
after the Original Issue Date, we will have the option of prepaying the outstanding principal amount of the Notes (an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te through the Redemption Payment Date and 2.8986 shares of our Common Stock
for each $1.00 of Note principal amount being redeemed. A Notice of Redemption, if given, may be given on the first Trading Day
following twenty (20) consecutive Trading Days during which all of the Equity Conditions, as defined, have been
in effect.</t>
  </si>
  <si>
    <t>Successor [Member] | Securities Purchase Agreement [Member] | Common Stock [Member]</t>
  </si>
  <si>
    <t>Common stock convertible shares</t>
  </si>
  <si>
    <t>Common stock convertible amount</t>
  </si>
  <si>
    <t>Successor [Member] | Securities Purchase Agreement [Member] | Alpha Capital Anstalt and Brio Capital Master Fund Ltd. [Member] | Secured Convertible Notes [Member]</t>
  </si>
  <si>
    <t>Principle amount</t>
  </si>
  <si>
    <t>Successor [Member] | Securities Purchase Agreement [Member] | Alpha Capital Anstalt and Brio Capital Master Fund Ltd. [Member] | Common Stock [Member]</t>
  </si>
  <si>
    <t>Successor [Member] | Securities Purchase Agreement [Member] | Alpha Capital Anstalt and Brio Capital Master Fund Ltd. [Member] | Warrant [Member]</t>
  </si>
  <si>
    <t>ii)
a December 2015 Note with a principal amount of $1.00 for each $0.86956 for each $1.00 paid by each purchaser for such purchaser’s
December 2015 Note; and (iii) December 2015 Warrants to purchase up to a number of shares of Common Stock equal to 100% of such
purchaser’s December 2015 Note principal amount divided by $0.12 (“December 2015 Purchaser Conversion Price”),
the conversion price in effect on the Initial Closing Date, with a per share exercise price equal to $0.30, subject to adjustment.</t>
  </si>
  <si>
    <t>Successor [Member] | Second Consent Waiver and Modification Agreement [Member] | Convertible Promissory Note [Member]</t>
  </si>
  <si>
    <t>Successor [Member] | Second Consent Waiver and Modification Agreement [Member] | Common Stock [Member] | Convertible Promissory Note [Member]</t>
  </si>
  <si>
    <t>Successor [Member] | Second Consent Waiver and Modification Agreement [Member] | Warrant [Member] | Convertible Promissory Note [Member]</t>
  </si>
  <si>
    <t>Warrant exercisable term</t>
  </si>
  <si>
    <t>Predecessor [Member] | Second Consent Waiver and Modification Agreement [Member] | Convertible Promissory Note [Member]</t>
  </si>
  <si>
    <t>Predecessor [Member] | Second Consent Waiver and Modification Agreement [Member] | Common Stock [Member] | Convertible Promissory Note [Member]</t>
  </si>
  <si>
    <t>Predecessor [Member] | Second Consent Waiver and Modification Agreement [Member] | Warrant [Member] | Convertible Promissory Note [Member]</t>
  </si>
  <si>
    <t>NOTES PAYBALE (Details Narrative) - USD ($)</t>
  </si>
  <si>
    <t>Advance</t>
  </si>
  <si>
    <t>Repayment of notes</t>
  </si>
  <si>
    <t>Debt discount</t>
  </si>
  <si>
    <t>Total balance due</t>
  </si>
  <si>
    <t>Predecessor [Member] | 10% Note Payable due June 1, 2016 [Member] | Menno Holterman [Member]</t>
  </si>
  <si>
    <t>Additional borrowings</t>
  </si>
  <si>
    <t>Predecessor [Member] | 10% Note Payable due June 1, 2016 [Member] | Menno Holterman [Member] | Other (income) expense [Member]</t>
  </si>
  <si>
    <t>Successor [Member] | Alpha Capital Anstalt [Member] | Secured Promissory Note [Member]</t>
  </si>
  <si>
    <t>Periodic payment</t>
  </si>
  <si>
    <t>Interest rate during the period</t>
  </si>
  <si>
    <t>Description of collateral</t>
  </si>
  <si>
    <t>The Note is secured with the assets of the Company pursuant
to a security agreement dated December 23, 2015. In addition, the Company’s CEO has personally guaranteed the Note.</t>
  </si>
  <si>
    <t>Successor [Member] | Alpha Capital Anstalt [Member] | Secured Promissory Note [Member] | Restricted Stock [Member]</t>
  </si>
  <si>
    <t>Aggregate value of shares issued</t>
  </si>
  <si>
    <t>Payments of debt issuance costs</t>
  </si>
  <si>
    <t>Successor [Member] | Alpha Capital Anstalt [Member] | Secured Promissory Note [Member] | Brio Capital Master Fund Ltd. [Member]</t>
  </si>
  <si>
    <t>Successor [Member] | Alpha Capital Anstalt [Member] | Secured Promissory Note [Member] | Brio Capital Master Fund Ltd. [Member] | Minimum [Member]</t>
  </si>
  <si>
    <t>STOCK TRANSACTIONS (Details Narrative) - Successor [Member] - USD ($)</t>
  </si>
  <si>
    <t>Jan. 22, 2017</t>
  </si>
  <si>
    <t>Jan. 02, 2017</t>
  </si>
  <si>
    <t>Preferred stock cancellation term</t>
  </si>
  <si>
    <t>Restricted Stock [Member]</t>
  </si>
  <si>
    <t>Number of shares issued for services</t>
  </si>
  <si>
    <t>Value of shares issued for services</t>
  </si>
  <si>
    <t>Consent Waiver and Modification Agreement [Member]</t>
  </si>
  <si>
    <t>Description of agreement</t>
  </si>
  <si>
    <t>The
waivers contained in the Agreement were related to an increase in the shares issuable under Successor’s 2015 Stock Option
Plan, a waiver of the right to participate in additional offerings by Successor, and allowing up to 20,000,000 shares of Successor’s
common stock to be issued pursuant to a private or public offering at a price of not less than $0.30 per share. As consideration
for the terms contained in the Agreement, as well as for a fee of $0.0001 per share.</t>
  </si>
  <si>
    <t>Outside Consultant [Member] | 2015 Equity Incentive Plan [Member]</t>
  </si>
  <si>
    <t>Outside Consultant [Member] | 2015 Equity Incentive Plan [Member] | Restricted Stock [Member]</t>
  </si>
  <si>
    <t>Alpha Capital Anstalt [Member] | Secured Promissory Note [Member] | Brio Capital Master Fund Ltd. [Member]</t>
  </si>
  <si>
    <t>Alpha Capital Anstalt [Member] | Restricted Stock [Member] | Secured Promissory Note [Member]</t>
  </si>
  <si>
    <t>Restricted Common Shares [Member]</t>
  </si>
  <si>
    <t>Payment of accounts payable</t>
  </si>
  <si>
    <t>Restricted Common Shares [Member] | Employees [Member] | 2015 Equity Incentive Plan [Member]</t>
  </si>
  <si>
    <t>Common Stock [Member]</t>
  </si>
  <si>
    <t>Common Stock [Member] | ASK Gold [Member]</t>
  </si>
  <si>
    <t>STOCK BASED COMPENSATION (Details) - Successor [Member]</t>
  </si>
  <si>
    <t>Jun. 30, 2017USD ($)$ / sharesshares</t>
  </si>
  <si>
    <t>Share-based Compensation Arrangement by Share-based Payment Award, Options, Outstanding [Roll Forward]</t>
  </si>
  <si>
    <t>Outstanding - beginning of year</t>
  </si>
  <si>
    <t>Granted</t>
  </si>
  <si>
    <t>Exercised</t>
  </si>
  <si>
    <t>Expired/Forfeited</t>
  </si>
  <si>
    <t>Outstanding - ending of period</t>
  </si>
  <si>
    <t>Exercisable - ending of period</t>
  </si>
  <si>
    <t>Share-based Compensation Arrangement by Share-based Payment Award, Options, Outstanding, Weighted Average Exercise Price [Roll Forward]</t>
  </si>
  <si>
    <t>Outstanding - beginning of year | $ / shares</t>
  </si>
  <si>
    <t>Granted | $ / shares</t>
  </si>
  <si>
    <t>Exercised | $ / shares</t>
  </si>
  <si>
    <t>Expired/Forfeited | $ / shares</t>
  </si>
  <si>
    <t>Outstanding - ending of period | $ / shares</t>
  </si>
  <si>
    <t>Share-based Compensation Arrangement by Share-based Payment Award, Options, Aggregate Intrinsic Value [Roll Forward]</t>
  </si>
  <si>
    <t>Outstanding - beginning of year | $</t>
  </si>
  <si>
    <t>[1]</t>
  </si>
  <si>
    <t>Outstanding - ending of period | $</t>
  </si>
  <si>
    <t>Based on the Company's stock price on June 30, 2017 (Successor) and December 31, 2016 (Successor), respectively.</t>
  </si>
  <si>
    <t>STOCK BASED COMPENSATION (Details Narrative) - USD ($)</t>
  </si>
  <si>
    <t>2015 Equity Incentive Plan [Member] | Outside Consultant [Member]</t>
  </si>
  <si>
    <t>Expected life</t>
  </si>
  <si>
    <t>6 years</t>
  </si>
  <si>
    <t>Common stock, issued (in shares)</t>
  </si>
  <si>
    <t>Stock based compensation</t>
  </si>
  <si>
    <t>Successor [Member] | 2015 Equity Incentive Plan [Member]</t>
  </si>
  <si>
    <t>Vesting period</t>
  </si>
  <si>
    <t>Successor [Member] | 2015 Equity Incentive Plan [Member] | Outside Consultant [Member]</t>
  </si>
  <si>
    <t>Volatility rate</t>
  </si>
  <si>
    <t>35.60%</t>
  </si>
  <si>
    <t>1.87%</t>
  </si>
  <si>
    <t>Exercise price</t>
  </si>
  <si>
    <t>Number of shares vested</t>
  </si>
  <si>
    <t>Number of remaining shares vested</t>
  </si>
  <si>
    <t>Successor [Member] | 2015 Equity Incentive Plan [Member] | Outside Consultant [Member] | General and Administrative Expense [Member]</t>
  </si>
  <si>
    <t>Successor [Member] | 2015 Equity Incentive Plan [Member] | Outside Consultant [Member] | Restricted Stock [Member]</t>
  </si>
  <si>
    <t>Value of common stock</t>
  </si>
  <si>
    <t>Successor [Member] | 2015 Equity Incentive Plan [Member] | Mr. Joseph Segelman [Member]</t>
  </si>
  <si>
    <t>Successor [Member] | 2015 Equity Incentive Plan [Member] | Mr. Joseph Segelman [Member] | First Year Vest [Member]</t>
  </si>
  <si>
    <t>Award vesting rights percentage</t>
  </si>
  <si>
    <t>12 months</t>
  </si>
  <si>
    <t>Successor [Member] | 2015 Equity Incentive Plan [Member] | Mr. Joseph Segelman [Member] | Second Year Vest [Member]</t>
  </si>
  <si>
    <t>24 months</t>
  </si>
  <si>
    <t>RELATED PARTY TRANSACTIONS (Details Narrative) - USD ($)</t>
  </si>
  <si>
    <t>Jun. 01, 2017</t>
  </si>
  <si>
    <t>Predecessor [Member] | Consulting Agreement [Member] | Mr. Owen deVries [Member]</t>
  </si>
  <si>
    <t>Initial monthly payments</t>
  </si>
  <si>
    <t>Revised initial monthly payment</t>
  </si>
  <si>
    <t>Agreement expiration term</t>
  </si>
  <si>
    <t>90 days</t>
  </si>
  <si>
    <t>Monthly sub leased</t>
  </si>
  <si>
    <t>Successor [Member] | Third Party [Member]</t>
  </si>
  <si>
    <t>Successor [Member] | Consulting Agreement [Member] | Mr. Joseph Segelman [Member]</t>
  </si>
  <si>
    <t>Description of consulting agreement</t>
  </si>
  <si>
    <t>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the employment agreement effective May 1, 2015.</t>
  </si>
  <si>
    <t>Consulting fees</t>
  </si>
  <si>
    <t>Successor [Member] | Consulting Agreement [Member] | Secretary [Member]</t>
  </si>
  <si>
    <t>Successor [Member] | Employment Agreements [Member] | Mr. Joseph Segelman [Member]</t>
  </si>
  <si>
    <t>Description of amount equal to base salary</t>
  </si>
  <si>
    <t>An amount equal to 200% of the base salary.</t>
  </si>
  <si>
    <t>Agreement expiration date</t>
  </si>
  <si>
    <t>Dec. 31,
		2018</t>
  </si>
  <si>
    <t>Compensation expense</t>
  </si>
  <si>
    <t>Employee benefits</t>
  </si>
  <si>
    <t>Successor [Member] | Employment Agreements [Member] | Secretary [Member]</t>
  </si>
  <si>
    <t>An
amount equal to 50% of the base salary</t>
  </si>
  <si>
    <t>EARNINGS PER SHARE (Details) - USD ($)</t>
  </si>
  <si>
    <t>Net loss attributable to the common stockholders</t>
  </si>
  <si>
    <t>Basic weighted average outstanding shares of common stock</t>
  </si>
  <si>
    <t>Dilutive effect of options, warrants, and convertible debt</t>
  </si>
  <si>
    <t>Diluted weighted average common stock and common stock equivalents</t>
  </si>
  <si>
    <t>Loss per share:</t>
  </si>
  <si>
    <t>Basic and diluted (in dollars per share)</t>
  </si>
  <si>
    <t>COMMITMENTS AND CONTINGENCIES (Details Narrative) - USD ($)</t>
  </si>
  <si>
    <t>Total rent</t>
  </si>
  <si>
    <t>Rent expense</t>
  </si>
  <si>
    <t>Contingent cash payment</t>
  </si>
  <si>
    <t>Earn out payments</t>
  </si>
  <si>
    <t>Reimbursement Expenses</t>
  </si>
  <si>
    <t>Predecessor [Member] | ASK Gold [Member]</t>
  </si>
  <si>
    <t>SUBSEQUENT EVENTS (Details Narrative) - Successor [Member]</t>
  </si>
  <si>
    <t>Jul. 31, 2017USD ($)employeeshares</t>
  </si>
  <si>
    <t>Dec. 31, 2016USD ($)shares</t>
  </si>
  <si>
    <t>Jun. 30, 2017USD ($)shares</t>
  </si>
  <si>
    <t>Restricted Stock [Member] | 2015 Equity Incentive Plan [Member] | Outside Consultant [Member]</t>
  </si>
  <si>
    <t>Value of shares issued | $</t>
  </si>
  <si>
    <t>Subsequent Event [Member] | Restricted Stock [Member]</t>
  </si>
  <si>
    <t>Subsequent Event [Member] | Restricted Stock [Member] | 2015 Equity Incentive Plan [Member]</t>
  </si>
  <si>
    <t>Number of employee | employe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681955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4" t="s">
        <v>34</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4" t="s">
        <v>3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4" t="s">
        <v>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4" t="s">
        <v>34</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4" t="s">
        <v>34</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4" t="s">
        <v>34</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4" t="s">
        <v>3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4" t="s">
        <v>34</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4" t="s">
        <v>34</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4" t="s">
        <v>3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1240</v>
      </c>
      <c r="C3" s="7" t="n">
        <v>153663</v>
      </c>
    </row>
    <row r="4" spans="1:3">
      <c r="A4" s="4" t="s">
        <v>33</v>
      </c>
      <c r="B4" s="5" t="n">
        <v>585354</v>
      </c>
      <c r="C4" s="5" t="n">
        <v>473296</v>
      </c>
    </row>
    <row r="5" spans="1:3">
      <c r="A5" s="4" t="s">
        <v>34</v>
      </c>
    </row>
    <row r="6" spans="1:3">
      <c r="A6" s="3" t="s">
        <v>35</v>
      </c>
    </row>
    <row r="7" spans="1:3">
      <c r="A7" s="4" t="s">
        <v>36</v>
      </c>
      <c r="B7" s="5" t="n">
        <v>32155</v>
      </c>
      <c r="C7" s="5" t="n">
        <v>149607</v>
      </c>
    </row>
    <row r="8" spans="1:3">
      <c r="A8" s="4" t="s">
        <v>37</v>
      </c>
      <c r="B8" s="5" t="n">
        <v>63002</v>
      </c>
      <c r="C8" s="4" t="s">
        <v>38</v>
      </c>
    </row>
    <row r="9" spans="1:3">
      <c r="A9" s="4" t="s">
        <v>39</v>
      </c>
      <c r="B9" s="5" t="n">
        <v>721739</v>
      </c>
      <c r="C9" s="5" t="n">
        <v>723602</v>
      </c>
    </row>
    <row r="10" spans="1:3">
      <c r="A10" s="4" t="s">
        <v>40</v>
      </c>
      <c r="B10" s="4" t="s">
        <v>38</v>
      </c>
      <c r="C10" s="5" t="n">
        <v>1667</v>
      </c>
    </row>
    <row r="11" spans="1:3">
      <c r="A11" s="4" t="s">
        <v>41</v>
      </c>
      <c r="B11" s="5" t="n">
        <v>816896</v>
      </c>
      <c r="C11" s="5" t="n">
        <v>874876</v>
      </c>
    </row>
    <row r="12" spans="1:3">
      <c r="A12" s="4" t="s">
        <v>42</v>
      </c>
      <c r="B12" s="5" t="n">
        <v>32169</v>
      </c>
      <c r="C12" s="5" t="n">
        <v>38050</v>
      </c>
    </row>
    <row r="13" spans="1:3">
      <c r="A13" s="4" t="s">
        <v>43</v>
      </c>
      <c r="B13" s="5" t="n">
        <v>896148</v>
      </c>
      <c r="C13" s="5" t="n">
        <v>947259</v>
      </c>
    </row>
    <row r="14" spans="1:3">
      <c r="A14" s="4" t="s">
        <v>44</v>
      </c>
      <c r="B14" s="5" t="n">
        <v>481947</v>
      </c>
      <c r="C14" s="5" t="n">
        <v>481947</v>
      </c>
    </row>
    <row r="15" spans="1:3">
      <c r="A15" s="4" t="s">
        <v>45</v>
      </c>
      <c r="B15" s="5" t="n">
        <v>2227160</v>
      </c>
      <c r="C15" s="5" t="n">
        <v>2342132</v>
      </c>
    </row>
    <row r="16" spans="1:3">
      <c r="A16" s="3" t="s">
        <v>31</v>
      </c>
    </row>
    <row r="17" spans="1:3">
      <c r="A17" s="4" t="s">
        <v>46</v>
      </c>
      <c r="B17" s="5" t="n">
        <v>201572</v>
      </c>
      <c r="C17" s="5" t="n">
        <v>31940</v>
      </c>
    </row>
    <row r="18" spans="1:3">
      <c r="A18" s="4" t="s">
        <v>47</v>
      </c>
      <c r="B18" s="5" t="n">
        <v>537705</v>
      </c>
      <c r="C18" s="5" t="n">
        <v>440747</v>
      </c>
    </row>
    <row r="19" spans="1:3">
      <c r="A19" s="4" t="s">
        <v>48</v>
      </c>
      <c r="B19" s="5" t="n">
        <v>906000</v>
      </c>
      <c r="C19" s="5" t="n">
        <v>776000</v>
      </c>
    </row>
    <row r="20" spans="1:3">
      <c r="A20" s="4" t="s">
        <v>49</v>
      </c>
      <c r="B20" s="5" t="n">
        <v>49612</v>
      </c>
      <c r="C20" s="5" t="n">
        <v>78820</v>
      </c>
    </row>
    <row r="21" spans="1:3">
      <c r="A21" s="4" t="s">
        <v>50</v>
      </c>
      <c r="B21" s="5" t="n">
        <v>1150002</v>
      </c>
      <c r="C21" s="5" t="n">
        <v>588641</v>
      </c>
    </row>
    <row r="22" spans="1:3">
      <c r="A22" s="4" t="s">
        <v>32</v>
      </c>
      <c r="B22" s="5" t="n">
        <v>131240</v>
      </c>
      <c r="C22" s="5" t="n">
        <v>153663</v>
      </c>
    </row>
    <row r="23" spans="1:3">
      <c r="A23" s="4" t="s">
        <v>51</v>
      </c>
      <c r="B23" s="5" t="n">
        <v>309879</v>
      </c>
      <c r="C23" s="5" t="n">
        <v>424511</v>
      </c>
    </row>
    <row r="24" spans="1:3">
      <c r="A24" s="4" t="s">
        <v>33</v>
      </c>
      <c r="B24" s="5" t="n">
        <v>585354</v>
      </c>
      <c r="C24" s="5" t="n">
        <v>473296</v>
      </c>
    </row>
    <row r="25" spans="1:3">
      <c r="A25" s="4" t="s">
        <v>52</v>
      </c>
      <c r="B25" s="5" t="n">
        <v>49560</v>
      </c>
      <c r="C25" s="5" t="n">
        <v>35571</v>
      </c>
    </row>
    <row r="26" spans="1:3">
      <c r="A26" s="4" t="s">
        <v>53</v>
      </c>
      <c r="B26" s="5" t="n">
        <v>3920924</v>
      </c>
      <c r="C26" s="5" t="n">
        <v>3003189</v>
      </c>
    </row>
    <row r="27" spans="1:3">
      <c r="A27" s="3" t="s">
        <v>54</v>
      </c>
    </row>
    <row r="28" spans="1:3">
      <c r="A28" s="4" t="s">
        <v>55</v>
      </c>
      <c r="B28" s="5" t="n">
        <v>17505</v>
      </c>
      <c r="C28" s="4" t="s">
        <v>38</v>
      </c>
    </row>
    <row r="29" spans="1:3">
      <c r="A29" s="4" t="s">
        <v>56</v>
      </c>
      <c r="B29" s="4" t="s">
        <v>38</v>
      </c>
      <c r="C29" s="5" t="n">
        <v>30780</v>
      </c>
    </row>
    <row r="30" spans="1:3">
      <c r="A30" s="4" t="s">
        <v>57</v>
      </c>
      <c r="B30" s="5" t="n">
        <v>17505</v>
      </c>
      <c r="C30" s="5" t="n">
        <v>30780</v>
      </c>
    </row>
    <row r="31" spans="1:3">
      <c r="A31" s="4" t="s">
        <v>58</v>
      </c>
      <c r="B31" s="5" t="n">
        <v>3938429</v>
      </c>
      <c r="C31" s="5" t="n">
        <v>3033969</v>
      </c>
    </row>
    <row r="32" spans="1:3">
      <c r="A32" s="4" t="s">
        <v>59</v>
      </c>
      <c r="B32" s="4" t="s">
        <v>38</v>
      </c>
      <c r="C32" s="4" t="s">
        <v>38</v>
      </c>
    </row>
    <row r="33" spans="1:3">
      <c r="A33" s="3" t="s">
        <v>60</v>
      </c>
    </row>
    <row r="34" spans="1:3">
      <c r="A34" s="4" t="s">
        <v>61</v>
      </c>
      <c r="B34" s="4" t="s">
        <v>38</v>
      </c>
      <c r="C34" s="4" t="s">
        <v>38</v>
      </c>
    </row>
    <row r="35" spans="1:3">
      <c r="A35" s="4" t="s">
        <v>62</v>
      </c>
      <c r="B35" s="5" t="n">
        <v>4602</v>
      </c>
      <c r="C35" s="5" t="n">
        <v>4342</v>
      </c>
    </row>
    <row r="36" spans="1:3">
      <c r="A36" s="4" t="s">
        <v>63</v>
      </c>
      <c r="B36" s="5" t="n">
        <v>5992178</v>
      </c>
      <c r="C36" s="5" t="n">
        <v>5433552</v>
      </c>
    </row>
    <row r="37" spans="1:3">
      <c r="A37" s="4" t="s">
        <v>64</v>
      </c>
      <c r="B37" s="5" t="n">
        <v>-7708049</v>
      </c>
      <c r="C37" s="5" t="n">
        <v>-6129731</v>
      </c>
    </row>
    <row r="38" spans="1:3">
      <c r="A38" s="4" t="s">
        <v>65</v>
      </c>
      <c r="B38" s="5" t="n">
        <v>-1711269</v>
      </c>
      <c r="C38" s="5" t="n">
        <v>-691837</v>
      </c>
    </row>
    <row r="39" spans="1:3">
      <c r="A39" s="4" t="s">
        <v>66</v>
      </c>
      <c r="B39" s="7" t="n">
        <v>2227160</v>
      </c>
      <c r="C39" s="7" t="n">
        <v>2342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4" t="s">
        <v>34</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4" t="s">
        <v>166</v>
      </c>
      <c r="B3" s="4"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49</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row r="24" spans="1:2">
      <c r="A24" s="4" t="s">
        <v>207</v>
      </c>
      <c r="B24" s="4" t="s">
        <v>208</v>
      </c>
    </row>
    <row r="25" spans="1:2">
      <c r="A25" s="4" t="s">
        <v>209</v>
      </c>
      <c r="B2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4" t="s">
        <v>34</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4" t="s">
        <v>3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4" t="s">
        <v>3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4" t="s">
        <v>3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 customWidth="1" max="6" min="6" width="14"/>
    <col customWidth="1" max="7" min="7" width="14"/>
    <col customWidth="1" max="8" min="8" width="13"/>
    <col customWidth="1" max="9" min="9" width="14"/>
  </cols>
  <sheetData>
    <row r="1" spans="1:9">
      <c r="A1" s="1" t="s">
        <v>230</v>
      </c>
      <c r="B1" s="2" t="s">
        <v>231</v>
      </c>
      <c r="C1" s="2" t="s">
        <v>232</v>
      </c>
      <c r="D1" s="2" t="s">
        <v>2</v>
      </c>
      <c r="E1" s="2" t="s">
        <v>30</v>
      </c>
      <c r="F1" s="2" t="s">
        <v>233</v>
      </c>
      <c r="G1" s="2" t="s">
        <v>234</v>
      </c>
      <c r="H1" s="2" t="s">
        <v>235</v>
      </c>
      <c r="I1" s="2" t="s">
        <v>236</v>
      </c>
    </row>
    <row r="2" spans="1:9">
      <c r="A2" s="4" t="s">
        <v>103</v>
      </c>
    </row>
    <row r="3" spans="1:9">
      <c r="A3" s="4" t="s">
        <v>76</v>
      </c>
      <c r="G3" s="5" t="n">
        <v>15000000</v>
      </c>
    </row>
    <row r="4" spans="1:9">
      <c r="A4" s="4" t="s">
        <v>75</v>
      </c>
      <c r="G4" s="8" t="n">
        <v>0.0001</v>
      </c>
    </row>
    <row r="5" spans="1:9">
      <c r="A5" s="4" t="s">
        <v>34</v>
      </c>
    </row>
    <row r="6" spans="1:9">
      <c r="A6" s="4" t="s">
        <v>77</v>
      </c>
      <c r="D6" s="5" t="n">
        <v>46022887</v>
      </c>
      <c r="E6" s="5" t="n">
        <v>43414687</v>
      </c>
      <c r="I6" s="5" t="n">
        <v>27845000</v>
      </c>
    </row>
    <row r="7" spans="1:9">
      <c r="A7" s="4" t="s">
        <v>78</v>
      </c>
      <c r="D7" s="5" t="n">
        <v>46022887</v>
      </c>
      <c r="E7" s="5" t="n">
        <v>43414687</v>
      </c>
      <c r="I7" s="5" t="n">
        <v>16000250</v>
      </c>
    </row>
    <row r="8" spans="1:9">
      <c r="A8" s="4" t="s">
        <v>72</v>
      </c>
      <c r="D8" s="5" t="n">
        <v>10000000</v>
      </c>
      <c r="E8" s="5" t="n">
        <v>10000000</v>
      </c>
      <c r="F8" s="5" t="n">
        <v>150000000</v>
      </c>
      <c r="H8" s="5" t="n">
        <v>10000000</v>
      </c>
    </row>
    <row r="9" spans="1:9">
      <c r="A9" s="4" t="s">
        <v>73</v>
      </c>
      <c r="D9" s="5" t="n">
        <v>1</v>
      </c>
      <c r="E9" s="5" t="n">
        <v>0</v>
      </c>
      <c r="I9" s="5" t="n">
        <v>5000000</v>
      </c>
    </row>
    <row r="10" spans="1:9">
      <c r="A10" s="4" t="s">
        <v>76</v>
      </c>
      <c r="D10" s="5" t="n">
        <v>150000000</v>
      </c>
      <c r="E10" s="5" t="n">
        <v>150000000</v>
      </c>
      <c r="F10" s="5" t="n">
        <v>10000000</v>
      </c>
      <c r="H10" s="5" t="n">
        <v>100000000</v>
      </c>
      <c r="I10" s="5" t="n">
        <v>50000000</v>
      </c>
    </row>
    <row r="11" spans="1:9">
      <c r="A11" s="4" t="s">
        <v>75</v>
      </c>
      <c r="D11" s="8" t="n">
        <v>0.0001</v>
      </c>
      <c r="E11" s="8" t="n">
        <v>0.0001</v>
      </c>
    </row>
    <row r="12" spans="1:9">
      <c r="A12" s="4" t="s">
        <v>237</v>
      </c>
      <c r="B12" s="4" t="s">
        <v>238</v>
      </c>
      <c r="C12" s="4" t="s">
        <v>2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s>
  <sheetData>
    <row r="1" spans="1:6">
      <c r="A1" s="1" t="s">
        <v>240</v>
      </c>
      <c r="B1" s="2" t="s">
        <v>241</v>
      </c>
      <c r="C1" s="2" t="s">
        <v>80</v>
      </c>
      <c r="E1" s="2" t="s">
        <v>1</v>
      </c>
    </row>
    <row r="2" spans="1:6">
      <c r="B2" s="2" t="s">
        <v>30</v>
      </c>
      <c r="C2" s="2" t="s">
        <v>2</v>
      </c>
      <c r="D2" s="2" t="s">
        <v>81</v>
      </c>
      <c r="E2" s="2" t="s">
        <v>2</v>
      </c>
      <c r="F2" s="2" t="s">
        <v>81</v>
      </c>
    </row>
    <row r="3" spans="1:6">
      <c r="A3" s="4" t="s">
        <v>242</v>
      </c>
    </row>
    <row r="4" spans="1:6">
      <c r="A4" s="4" t="s">
        <v>243</v>
      </c>
      <c r="C4" s="7" t="n">
        <v>25000</v>
      </c>
      <c r="E4" s="7" t="n">
        <v>25000</v>
      </c>
    </row>
    <row r="5" spans="1:6">
      <c r="A5" s="4" t="s">
        <v>34</v>
      </c>
    </row>
    <row r="6" spans="1:6">
      <c r="A6" s="4" t="s">
        <v>64</v>
      </c>
      <c r="B6" s="7" t="n">
        <v>-6129731</v>
      </c>
      <c r="C6" s="5" t="n">
        <v>-7708049</v>
      </c>
      <c r="E6" s="5" t="n">
        <v>-7708049</v>
      </c>
    </row>
    <row r="7" spans="1:6">
      <c r="A7" s="4" t="s">
        <v>244</v>
      </c>
      <c r="B7" s="7" t="n">
        <v>2128000</v>
      </c>
      <c r="E7" s="5" t="n">
        <v>3104000</v>
      </c>
    </row>
    <row r="8" spans="1:6">
      <c r="A8" s="4" t="s">
        <v>100</v>
      </c>
      <c r="C8" s="7" t="n">
        <v>-967485</v>
      </c>
      <c r="D8" s="7" t="n">
        <v>-59070</v>
      </c>
      <c r="E8" s="5" t="n">
        <v>-1578318</v>
      </c>
    </row>
    <row r="9" spans="1:6">
      <c r="A9" s="4" t="s">
        <v>117</v>
      </c>
      <c r="E9" s="7" t="n">
        <v>-183142</v>
      </c>
    </row>
    <row r="10" spans="1:6">
      <c r="A10" s="4" t="s">
        <v>103</v>
      </c>
    </row>
    <row r="11" spans="1:6">
      <c r="A11" s="4" t="s">
        <v>100</v>
      </c>
      <c r="D11" s="7" t="n">
        <v>-59070</v>
      </c>
      <c r="F11" s="7" t="n">
        <v>-321808</v>
      </c>
    </row>
    <row r="12" spans="1:6">
      <c r="A12" s="4" t="s">
        <v>117</v>
      </c>
      <c r="F12" s="7" t="n">
        <v>-4606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4"/>
  </cols>
  <sheetData>
    <row r="1" spans="1:7">
      <c r="A1" s="1" t="s">
        <v>245</v>
      </c>
      <c r="B1" s="2" t="s">
        <v>241</v>
      </c>
      <c r="C1" s="2" t="s">
        <v>80</v>
      </c>
      <c r="E1" s="2" t="s">
        <v>1</v>
      </c>
    </row>
    <row r="2" spans="1:7">
      <c r="B2" s="2" t="s">
        <v>30</v>
      </c>
      <c r="C2" s="2" t="s">
        <v>2</v>
      </c>
      <c r="D2" s="2" t="s">
        <v>81</v>
      </c>
      <c r="E2" s="2" t="s">
        <v>2</v>
      </c>
      <c r="F2" s="2" t="s">
        <v>81</v>
      </c>
      <c r="G2" s="2" t="s">
        <v>246</v>
      </c>
    </row>
    <row r="3" spans="1:7">
      <c r="A3" s="4" t="s">
        <v>34</v>
      </c>
    </row>
    <row r="4" spans="1:7">
      <c r="A4" s="4" t="s">
        <v>88</v>
      </c>
      <c r="C4" s="7" t="n">
        <v>141153</v>
      </c>
      <c r="E4" s="7" t="n">
        <v>223295</v>
      </c>
    </row>
    <row r="5" spans="1:7">
      <c r="A5" s="4" t="s">
        <v>247</v>
      </c>
      <c r="E5" s="4" t="s">
        <v>248</v>
      </c>
    </row>
    <row r="6" spans="1:7">
      <c r="A6" s="4" t="s">
        <v>49</v>
      </c>
      <c r="B6" s="7" t="n">
        <v>78820</v>
      </c>
      <c r="C6" s="7" t="n">
        <v>49612</v>
      </c>
      <c r="E6" s="7" t="n">
        <v>49612</v>
      </c>
    </row>
    <row r="7" spans="1:7">
      <c r="A7" s="4" t="s">
        <v>249</v>
      </c>
    </row>
    <row r="8" spans="1:7">
      <c r="A8" s="4" t="s">
        <v>250</v>
      </c>
      <c r="E8" s="4" t="s">
        <v>251</v>
      </c>
    </row>
    <row r="9" spans="1:7">
      <c r="A9" s="4" t="s">
        <v>252</v>
      </c>
    </row>
    <row r="10" spans="1:7">
      <c r="A10" s="4" t="s">
        <v>250</v>
      </c>
      <c r="C10" s="4" t="s">
        <v>253</v>
      </c>
      <c r="E10" s="4" t="s">
        <v>254</v>
      </c>
    </row>
    <row r="11" spans="1:7">
      <c r="A11" s="4" t="s">
        <v>255</v>
      </c>
    </row>
    <row r="12" spans="1:7">
      <c r="A12" s="4" t="s">
        <v>250</v>
      </c>
      <c r="E12" s="4" t="s">
        <v>251</v>
      </c>
      <c r="F12" s="4" t="s">
        <v>251</v>
      </c>
    </row>
    <row r="13" spans="1:7">
      <c r="A13" s="4" t="s">
        <v>256</v>
      </c>
    </row>
    <row r="14" spans="1:7">
      <c r="A14" s="4" t="s">
        <v>250</v>
      </c>
      <c r="C14" s="4" t="s">
        <v>257</v>
      </c>
      <c r="E14" s="4" t="s">
        <v>258</v>
      </c>
    </row>
    <row r="15" spans="1:7">
      <c r="A15" s="4" t="s">
        <v>259</v>
      </c>
    </row>
    <row r="16" spans="1:7">
      <c r="A16" s="4" t="s">
        <v>260</v>
      </c>
      <c r="B16" s="5" t="n">
        <v>7000000</v>
      </c>
    </row>
    <row r="17" spans="1:7">
      <c r="A17" s="4" t="s">
        <v>261</v>
      </c>
    </row>
    <row r="18" spans="1:7">
      <c r="A18" s="4" t="s">
        <v>260</v>
      </c>
      <c r="B18" s="5" t="n">
        <v>1000000</v>
      </c>
    </row>
    <row r="19" spans="1:7">
      <c r="A19" s="4" t="s">
        <v>103</v>
      </c>
    </row>
    <row r="20" spans="1:7">
      <c r="A20" s="4" t="s">
        <v>88</v>
      </c>
      <c r="D20" s="7" t="n">
        <v>85273</v>
      </c>
      <c r="F20" s="7" t="n">
        <v>208564</v>
      </c>
    </row>
    <row r="21" spans="1:7">
      <c r="A21" s="4" t="s">
        <v>262</v>
      </c>
    </row>
    <row r="22" spans="1:7">
      <c r="A22" s="4" t="s">
        <v>250</v>
      </c>
      <c r="F22" s="4" t="s">
        <v>251</v>
      </c>
    </row>
    <row r="23" spans="1:7">
      <c r="A23" s="4" t="s">
        <v>263</v>
      </c>
    </row>
    <row r="24" spans="1:7">
      <c r="A24" s="4" t="s">
        <v>264</v>
      </c>
      <c r="G24" s="7" t="n">
        <v>147500</v>
      </c>
    </row>
    <row r="25" spans="1:7">
      <c r="A25" s="4" t="s">
        <v>265</v>
      </c>
      <c r="G25" s="7" t="n">
        <v>199125</v>
      </c>
    </row>
    <row r="26" spans="1:7">
      <c r="A26" s="4" t="s">
        <v>266</v>
      </c>
      <c r="D26" s="7" t="n">
        <v>67000</v>
      </c>
      <c r="F26" s="7" t="n">
        <v>77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107500</v>
      </c>
    </row>
    <row r="3" spans="1:3">
      <c r="A3" s="4" t="s">
        <v>69</v>
      </c>
      <c r="B3" s="7" t="n">
        <v>0</v>
      </c>
      <c r="C3" s="7" t="n">
        <v>273859</v>
      </c>
    </row>
    <row r="4" spans="1:3">
      <c r="A4" s="4" t="s">
        <v>70</v>
      </c>
      <c r="C4" s="7" t="n">
        <v>256722</v>
      </c>
    </row>
    <row r="5" spans="1:3">
      <c r="A5" s="4" t="s">
        <v>71</v>
      </c>
      <c r="B5" s="8" t="n">
        <v>0.0001</v>
      </c>
      <c r="C5" s="8" t="n">
        <v>0.0001</v>
      </c>
    </row>
    <row r="6" spans="1:3">
      <c r="A6" s="4" t="s">
        <v>72</v>
      </c>
      <c r="B6" s="5" t="n">
        <v>10000000</v>
      </c>
      <c r="C6" s="5" t="n">
        <v>10000000</v>
      </c>
    </row>
    <row r="7" spans="1:3">
      <c r="A7" s="4" t="s">
        <v>73</v>
      </c>
      <c r="B7" s="5" t="n">
        <v>1</v>
      </c>
      <c r="C7" s="5" t="n">
        <v>0</v>
      </c>
    </row>
    <row r="8" spans="1:3">
      <c r="A8" s="4" t="s">
        <v>74</v>
      </c>
      <c r="B8" s="5" t="n">
        <v>1</v>
      </c>
      <c r="C8" s="5" t="n">
        <v>0</v>
      </c>
    </row>
    <row r="9" spans="1:3">
      <c r="A9" s="4" t="s">
        <v>75</v>
      </c>
      <c r="B9" s="8" t="n">
        <v>0.0001</v>
      </c>
      <c r="C9" s="8" t="n">
        <v>0.0001</v>
      </c>
    </row>
    <row r="10" spans="1:3">
      <c r="A10" s="4" t="s">
        <v>76</v>
      </c>
      <c r="B10" s="5" t="n">
        <v>150000000</v>
      </c>
      <c r="C10" s="5" t="n">
        <v>150000000</v>
      </c>
    </row>
    <row r="11" spans="1:3">
      <c r="A11" s="4" t="s">
        <v>77</v>
      </c>
      <c r="B11" s="5" t="n">
        <v>46022887</v>
      </c>
      <c r="C11" s="5" t="n">
        <v>43414687</v>
      </c>
    </row>
    <row r="12" spans="1:3">
      <c r="A12" s="4" t="s">
        <v>78</v>
      </c>
      <c r="B12" s="5" t="n">
        <v>46022887</v>
      </c>
      <c r="C12" s="5" t="n">
        <v>43414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7</v>
      </c>
      <c r="B1" s="2" t="s">
        <v>2</v>
      </c>
      <c r="C1" s="2" t="s">
        <v>30</v>
      </c>
    </row>
    <row r="2" spans="1:3">
      <c r="A2" s="4" t="s">
        <v>268</v>
      </c>
      <c r="B2" s="7" t="n">
        <v>474983</v>
      </c>
      <c r="C2" s="7" t="n">
        <v>478096</v>
      </c>
    </row>
    <row r="3" spans="1:3">
      <c r="A3" s="4" t="s">
        <v>269</v>
      </c>
      <c r="B3" s="5" t="n">
        <v>112611</v>
      </c>
      <c r="C3" s="5" t="n">
        <v>111361</v>
      </c>
    </row>
    <row r="4" spans="1:3">
      <c r="A4" s="4" t="s">
        <v>270</v>
      </c>
      <c r="B4" s="5" t="n">
        <v>134145</v>
      </c>
      <c r="C4" s="5" t="n">
        <v>134145</v>
      </c>
    </row>
    <row r="5" spans="1:3">
      <c r="A5" s="4" t="s">
        <v>271</v>
      </c>
      <c r="B5" s="7" t="n">
        <v>721739</v>
      </c>
      <c r="C5" s="7" t="n">
        <v>7236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2</v>
      </c>
      <c r="B1" s="2" t="s">
        <v>1</v>
      </c>
    </row>
    <row r="2" spans="1:3">
      <c r="B2" s="2" t="s">
        <v>2</v>
      </c>
      <c r="C2" s="2" t="s">
        <v>30</v>
      </c>
    </row>
    <row r="3" spans="1:3">
      <c r="A3" s="4" t="s">
        <v>273</v>
      </c>
      <c r="B3" s="7" t="n">
        <v>-10533</v>
      </c>
      <c r="C3" s="7" t="n">
        <v>-3712</v>
      </c>
    </row>
    <row r="4" spans="1:3">
      <c r="A4" s="4" t="s">
        <v>274</v>
      </c>
      <c r="B4" s="7" t="n">
        <v>32169</v>
      </c>
      <c r="C4" s="5" t="n">
        <v>38050</v>
      </c>
    </row>
    <row r="5" spans="1:3">
      <c r="A5" s="4" t="s">
        <v>247</v>
      </c>
      <c r="B5" s="4" t="s">
        <v>248</v>
      </c>
    </row>
    <row r="6" spans="1:3">
      <c r="A6" s="4" t="s">
        <v>275</v>
      </c>
    </row>
    <row r="7" spans="1:3">
      <c r="A7" s="4" t="s">
        <v>274</v>
      </c>
      <c r="B7" s="7" t="n">
        <v>3391</v>
      </c>
      <c r="C7" s="5" t="n">
        <v>2451</v>
      </c>
    </row>
    <row r="8" spans="1:3">
      <c r="A8" s="4" t="s">
        <v>247</v>
      </c>
      <c r="B8" s="4" t="s">
        <v>248</v>
      </c>
    </row>
    <row r="9" spans="1:3">
      <c r="A9" s="4" t="s">
        <v>276</v>
      </c>
    </row>
    <row r="10" spans="1:3">
      <c r="A10" s="4" t="s">
        <v>274</v>
      </c>
      <c r="B10" s="7" t="n">
        <v>39311</v>
      </c>
      <c r="C10" s="7" t="n">
        <v>39311</v>
      </c>
    </row>
    <row r="11" spans="1:3">
      <c r="A11" s="4" t="s">
        <v>247</v>
      </c>
      <c r="B11"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78</v>
      </c>
      <c r="B1" s="2" t="s">
        <v>80</v>
      </c>
      <c r="D1" s="2" t="s">
        <v>1</v>
      </c>
    </row>
    <row r="2" spans="1:5">
      <c r="B2" s="2" t="s">
        <v>2</v>
      </c>
      <c r="C2" s="2" t="s">
        <v>81</v>
      </c>
      <c r="D2" s="2" t="s">
        <v>2</v>
      </c>
      <c r="E2" s="2" t="s">
        <v>81</v>
      </c>
    </row>
    <row r="3" spans="1:5">
      <c r="A3" s="4" t="s">
        <v>34</v>
      </c>
    </row>
    <row r="4" spans="1:5">
      <c r="A4" s="4" t="s">
        <v>110</v>
      </c>
      <c r="B4" s="7" t="n">
        <v>3422</v>
      </c>
      <c r="D4" s="7" t="n">
        <v>6821</v>
      </c>
    </row>
    <row r="5" spans="1:5">
      <c r="A5" s="4" t="s">
        <v>103</v>
      </c>
    </row>
    <row r="6" spans="1:5">
      <c r="A6" s="4" t="s">
        <v>110</v>
      </c>
      <c r="C6" s="7" t="n">
        <v>933</v>
      </c>
      <c r="E6" s="7" t="n">
        <v>41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279</v>
      </c>
      <c r="B1" s="2" t="s">
        <v>1</v>
      </c>
    </row>
    <row r="2" spans="1:3">
      <c r="B2" s="2" t="s">
        <v>2</v>
      </c>
      <c r="C2" s="2" t="s">
        <v>30</v>
      </c>
    </row>
    <row r="3" spans="1:3">
      <c r="A3" s="4" t="s">
        <v>280</v>
      </c>
      <c r="B3" s="7" t="n">
        <v>-134852</v>
      </c>
      <c r="C3" s="7" t="n">
        <v>-27866</v>
      </c>
    </row>
    <row r="4" spans="1:3">
      <c r="A4" s="4" t="s">
        <v>281</v>
      </c>
      <c r="B4" s="5" t="n">
        <v>1378095</v>
      </c>
      <c r="C4" s="5" t="n">
        <v>1429206</v>
      </c>
    </row>
    <row r="5" spans="1:3">
      <c r="A5" s="4" t="s">
        <v>282</v>
      </c>
    </row>
    <row r="6" spans="1:3">
      <c r="A6" s="4" t="s">
        <v>283</v>
      </c>
      <c r="B6" s="5" t="n">
        <v>481947</v>
      </c>
      <c r="C6" s="5" t="n">
        <v>481947</v>
      </c>
    </row>
    <row r="7" spans="1:3">
      <c r="A7" s="4" t="s">
        <v>284</v>
      </c>
    </row>
    <row r="8" spans="1:3">
      <c r="A8" s="4" t="s">
        <v>283</v>
      </c>
      <c r="B8" s="7" t="n">
        <v>260000</v>
      </c>
      <c r="C8" s="5" t="n">
        <v>260000</v>
      </c>
    </row>
    <row r="9" spans="1:3">
      <c r="A9" s="4" t="s">
        <v>285</v>
      </c>
    </row>
    <row r="10" spans="1:3">
      <c r="A10" s="4" t="s">
        <v>286</v>
      </c>
      <c r="B10" s="4" t="s">
        <v>287</v>
      </c>
    </row>
    <row r="11" spans="1:3">
      <c r="A11" s="4" t="s">
        <v>288</v>
      </c>
    </row>
    <row r="12" spans="1:3">
      <c r="A12" s="4" t="s">
        <v>286</v>
      </c>
      <c r="B12" s="4" t="s">
        <v>289</v>
      </c>
    </row>
    <row r="13" spans="1:3">
      <c r="A13" s="4" t="s">
        <v>290</v>
      </c>
    </row>
    <row r="14" spans="1:3">
      <c r="A14" s="4" t="s">
        <v>286</v>
      </c>
      <c r="B14" s="4" t="s">
        <v>291</v>
      </c>
    </row>
    <row r="15" spans="1:3">
      <c r="A15" s="4" t="s">
        <v>283</v>
      </c>
      <c r="B15" s="7" t="n">
        <v>91000</v>
      </c>
      <c r="C15" s="5" t="n">
        <v>35125</v>
      </c>
    </row>
    <row r="16" spans="1:3">
      <c r="A16" s="4" t="s">
        <v>292</v>
      </c>
    </row>
    <row r="17" spans="1:3">
      <c r="A17" s="4" t="s">
        <v>286</v>
      </c>
      <c r="B17" s="4" t="s">
        <v>293</v>
      </c>
    </row>
    <row r="18" spans="1:3">
      <c r="A18" s="4" t="s">
        <v>283</v>
      </c>
      <c r="B18" s="7" t="n">
        <v>365000</v>
      </c>
      <c r="C18" s="5" t="n">
        <v>365000</v>
      </c>
    </row>
    <row r="19" spans="1:3">
      <c r="A19" s="4" t="s">
        <v>294</v>
      </c>
    </row>
    <row r="20" spans="1:3">
      <c r="A20" s="4" t="s">
        <v>286</v>
      </c>
      <c r="B20" s="4" t="s">
        <v>295</v>
      </c>
    </row>
    <row r="21" spans="1:3">
      <c r="A21" s="4" t="s">
        <v>283</v>
      </c>
      <c r="B21" s="7" t="n">
        <v>80000</v>
      </c>
      <c r="C21" s="5" t="n">
        <v>80000</v>
      </c>
    </row>
    <row r="22" spans="1:3">
      <c r="A22" s="4" t="s">
        <v>296</v>
      </c>
    </row>
    <row r="23" spans="1:3">
      <c r="A23" s="4" t="s">
        <v>286</v>
      </c>
      <c r="B23" s="4" t="s">
        <v>291</v>
      </c>
    </row>
    <row r="24" spans="1:3">
      <c r="A24" s="4" t="s">
        <v>283</v>
      </c>
      <c r="B24" s="7" t="n">
        <v>117500</v>
      </c>
      <c r="C24" s="5" t="n">
        <v>117500</v>
      </c>
    </row>
    <row r="25" spans="1:3">
      <c r="A25" s="4" t="s">
        <v>297</v>
      </c>
    </row>
    <row r="26" spans="1:3">
      <c r="A26" s="4" t="s">
        <v>286</v>
      </c>
      <c r="B26" s="4" t="s">
        <v>291</v>
      </c>
    </row>
    <row r="27" spans="1:3">
      <c r="A27" s="4" t="s">
        <v>283</v>
      </c>
      <c r="B27" s="7" t="n">
        <v>117500</v>
      </c>
      <c r="C27" s="7" t="n">
        <v>117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80</v>
      </c>
      <c r="D1" s="2" t="s">
        <v>1</v>
      </c>
    </row>
    <row r="2" spans="1:5">
      <c r="B2" s="2" t="s">
        <v>2</v>
      </c>
      <c r="C2" s="2" t="s">
        <v>81</v>
      </c>
      <c r="D2" s="2" t="s">
        <v>2</v>
      </c>
      <c r="E2" s="2" t="s">
        <v>81</v>
      </c>
    </row>
    <row r="3" spans="1:5">
      <c r="A3" s="4" t="s">
        <v>34</v>
      </c>
    </row>
    <row r="4" spans="1:5">
      <c r="A4" s="4" t="s">
        <v>111</v>
      </c>
      <c r="B4" s="7" t="n">
        <v>55054</v>
      </c>
      <c r="D4" s="7" t="n">
        <v>106986</v>
      </c>
    </row>
    <row r="5" spans="1:5">
      <c r="A5" s="4" t="s">
        <v>103</v>
      </c>
    </row>
    <row r="6" spans="1:5">
      <c r="A6" s="4" t="s">
        <v>111</v>
      </c>
      <c r="C6" s="7" t="n">
        <v>15482</v>
      </c>
      <c r="E6" s="7" t="n">
        <v>309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80</v>
      </c>
      <c r="D1" s="2" t="s">
        <v>1</v>
      </c>
    </row>
    <row r="2" spans="1:6">
      <c r="B2" s="2" t="s">
        <v>2</v>
      </c>
      <c r="C2" s="2" t="s">
        <v>81</v>
      </c>
      <c r="D2" s="2" t="s">
        <v>2</v>
      </c>
      <c r="E2" s="2" t="s">
        <v>81</v>
      </c>
      <c r="F2" s="2" t="s">
        <v>30</v>
      </c>
    </row>
    <row r="3" spans="1:6">
      <c r="A3" s="4" t="s">
        <v>34</v>
      </c>
    </row>
    <row r="4" spans="1:6">
      <c r="A4" s="4" t="s">
        <v>47</v>
      </c>
      <c r="B4" s="7" t="n">
        <v>537705</v>
      </c>
      <c r="D4" s="7" t="n">
        <v>537705</v>
      </c>
      <c r="F4" s="7" t="n">
        <v>440747</v>
      </c>
    </row>
    <row r="5" spans="1:6">
      <c r="A5" s="4" t="s">
        <v>300</v>
      </c>
      <c r="B5" s="5" t="n">
        <v>862591</v>
      </c>
      <c r="D5" s="5" t="n">
        <v>1386753</v>
      </c>
    </row>
    <row r="6" spans="1:6">
      <c r="A6" s="4" t="s">
        <v>48</v>
      </c>
      <c r="B6" s="5" t="n">
        <v>906000</v>
      </c>
      <c r="D6" s="5" t="n">
        <v>906000</v>
      </c>
      <c r="F6" s="7" t="n">
        <v>776000</v>
      </c>
    </row>
    <row r="7" spans="1:6">
      <c r="A7" s="4" t="s">
        <v>301</v>
      </c>
    </row>
    <row r="8" spans="1:6">
      <c r="A8" s="4" t="s">
        <v>302</v>
      </c>
      <c r="D8" s="5" t="n">
        <v>587154</v>
      </c>
    </row>
    <row r="9" spans="1:6">
      <c r="A9" s="4" t="s">
        <v>303</v>
      </c>
      <c r="B9" s="5" t="n">
        <v>1250</v>
      </c>
      <c r="D9" s="5" t="n">
        <v>1250</v>
      </c>
    </row>
    <row r="10" spans="1:6">
      <c r="A10" s="4" t="s">
        <v>304</v>
      </c>
      <c r="D10" s="5" t="n">
        <v>2401</v>
      </c>
    </row>
    <row r="11" spans="1:6">
      <c r="A11" s="4" t="s">
        <v>300</v>
      </c>
      <c r="D11" s="5" t="n">
        <v>582563</v>
      </c>
    </row>
    <row r="12" spans="1:6">
      <c r="A12" s="4" t="s">
        <v>305</v>
      </c>
      <c r="B12" s="5" t="n">
        <v>940</v>
      </c>
      <c r="D12" s="5" t="n">
        <v>940</v>
      </c>
    </row>
    <row r="13" spans="1:6">
      <c r="A13" s="4" t="s">
        <v>306</v>
      </c>
      <c r="D13" s="5" t="n">
        <v>490196</v>
      </c>
    </row>
    <row r="14" spans="1:6">
      <c r="A14" s="4" t="s">
        <v>307</v>
      </c>
      <c r="B14" s="5" t="n">
        <v>45000</v>
      </c>
      <c r="D14" s="5" t="n">
        <v>90000</v>
      </c>
    </row>
    <row r="15" spans="1:6">
      <c r="A15" s="4" t="s">
        <v>308</v>
      </c>
    </row>
    <row r="16" spans="1:6">
      <c r="A16" s="4" t="s">
        <v>307</v>
      </c>
      <c r="B16" s="7" t="n">
        <v>40000</v>
      </c>
      <c r="D16" s="7" t="n">
        <v>20000</v>
      </c>
    </row>
    <row r="17" spans="1:6">
      <c r="A17" s="4" t="s">
        <v>103</v>
      </c>
    </row>
    <row r="18" spans="1:6">
      <c r="A18" s="4" t="s">
        <v>300</v>
      </c>
      <c r="C18" s="7" t="n">
        <v>314542</v>
      </c>
      <c r="E18" s="7" t="n">
        <v>839891</v>
      </c>
    </row>
    <row r="19" spans="1:6">
      <c r="A19" s="4" t="s">
        <v>309</v>
      </c>
    </row>
    <row r="20" spans="1:6">
      <c r="A20" s="4" t="s">
        <v>310</v>
      </c>
      <c r="E20" s="5" t="n">
        <v>180</v>
      </c>
    </row>
    <row r="21" spans="1:6">
      <c r="A21" s="4" t="s">
        <v>302</v>
      </c>
      <c r="C21" s="5" t="n">
        <v>5000</v>
      </c>
      <c r="E21" s="5" t="n">
        <v>5320</v>
      </c>
    </row>
    <row r="22" spans="1:6">
      <c r="A22" s="4" t="s">
        <v>311</v>
      </c>
      <c r="C22" s="5" t="n">
        <v>0</v>
      </c>
      <c r="E22" s="5" t="n">
        <v>180</v>
      </c>
    </row>
    <row r="23" spans="1:6">
      <c r="A23" s="4" t="s">
        <v>312</v>
      </c>
      <c r="C23" s="5" t="n">
        <v>7793</v>
      </c>
      <c r="E23" s="5" t="n">
        <v>36774</v>
      </c>
    </row>
    <row r="24" spans="1:6">
      <c r="A24" s="4" t="s">
        <v>313</v>
      </c>
      <c r="C24" s="7" t="n">
        <v>12024</v>
      </c>
      <c r="E24" s="7" t="n">
        <v>188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14</v>
      </c>
      <c r="B1" s="2" t="s">
        <v>241</v>
      </c>
      <c r="C1" s="2" t="s">
        <v>1</v>
      </c>
    </row>
    <row r="2" spans="1:3">
      <c r="B2" s="2" t="s">
        <v>30</v>
      </c>
      <c r="C2" s="2" t="s">
        <v>2</v>
      </c>
    </row>
    <row r="3" spans="1:3">
      <c r="A3" s="4" t="s">
        <v>315</v>
      </c>
      <c r="B3" s="4" t="s">
        <v>316</v>
      </c>
      <c r="C3" s="4" t="s">
        <v>316</v>
      </c>
    </row>
    <row r="4" spans="1:3">
      <c r="A4" s="4" t="s">
        <v>317</v>
      </c>
      <c r="B4" s="4" t="s">
        <v>318</v>
      </c>
      <c r="C4" s="4" t="s">
        <v>319</v>
      </c>
    </row>
    <row r="5" spans="1:3">
      <c r="A5" s="4" t="s">
        <v>320</v>
      </c>
      <c r="B5" s="4" t="s">
        <v>321</v>
      </c>
      <c r="C5" s="4" t="s">
        <v>322</v>
      </c>
    </row>
    <row r="6" spans="1:3">
      <c r="A6" s="4" t="s">
        <v>323</v>
      </c>
      <c r="C6" s="4" t="s">
        <v>324</v>
      </c>
    </row>
    <row r="7" spans="1:3">
      <c r="A7" s="4" t="s">
        <v>325</v>
      </c>
      <c r="B7" s="9" t="n">
        <v>0.11</v>
      </c>
      <c r="C7" s="9" t="n">
        <v>0.07000000000000001</v>
      </c>
    </row>
    <row r="8" spans="1:3">
      <c r="A8" s="4" t="s">
        <v>326</v>
      </c>
      <c r="B8" s="9" t="n">
        <v>0.12</v>
      </c>
      <c r="C8" s="9" t="n">
        <v>0.08</v>
      </c>
    </row>
    <row r="9" spans="1:3">
      <c r="A9" s="4" t="s">
        <v>327</v>
      </c>
    </row>
    <row r="10" spans="1:3">
      <c r="A10" s="4" t="s">
        <v>323</v>
      </c>
      <c r="B10" s="4" t="s">
        <v>328</v>
      </c>
    </row>
    <row r="11" spans="1:3">
      <c r="A11" s="4" t="s">
        <v>242</v>
      </c>
    </row>
    <row r="12" spans="1:3">
      <c r="A12" s="4" t="s">
        <v>323</v>
      </c>
      <c r="B12"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29</v>
      </c>
      <c r="B1" s="2" t="s">
        <v>241</v>
      </c>
      <c r="C1" s="2" t="s">
        <v>1</v>
      </c>
    </row>
    <row r="2" spans="1:3">
      <c r="B2" s="2" t="s">
        <v>30</v>
      </c>
      <c r="C2" s="2" t="s">
        <v>2</v>
      </c>
    </row>
    <row r="3" spans="1:3">
      <c r="A3" s="4" t="s">
        <v>315</v>
      </c>
      <c r="B3" s="4" t="s">
        <v>316</v>
      </c>
      <c r="C3" s="4" t="s">
        <v>316</v>
      </c>
    </row>
    <row r="4" spans="1:3">
      <c r="A4" s="4" t="s">
        <v>317</v>
      </c>
      <c r="B4" s="4" t="s">
        <v>318</v>
      </c>
      <c r="C4" s="4" t="s">
        <v>319</v>
      </c>
    </row>
    <row r="5" spans="1:3">
      <c r="A5" s="4" t="s">
        <v>320</v>
      </c>
      <c r="B5" s="4" t="s">
        <v>321</v>
      </c>
      <c r="C5" s="4" t="s">
        <v>322</v>
      </c>
    </row>
    <row r="6" spans="1:3">
      <c r="A6" s="4" t="s">
        <v>323</v>
      </c>
      <c r="C6" s="4" t="s">
        <v>324</v>
      </c>
    </row>
    <row r="7" spans="1:3">
      <c r="A7" s="4" t="s">
        <v>325</v>
      </c>
      <c r="B7" s="9" t="n">
        <v>0.11</v>
      </c>
      <c r="C7" s="9" t="n">
        <v>0.07000000000000001</v>
      </c>
    </row>
    <row r="8" spans="1:3">
      <c r="A8" s="4" t="s">
        <v>326</v>
      </c>
      <c r="B8" s="9" t="n">
        <v>0.12</v>
      </c>
      <c r="C8" s="9" t="n">
        <v>0.08</v>
      </c>
    </row>
    <row r="9" spans="1:3">
      <c r="A9" s="4" t="s">
        <v>327</v>
      </c>
    </row>
    <row r="10" spans="1:3">
      <c r="A10" s="4" t="s">
        <v>323</v>
      </c>
      <c r="B10" s="4" t="s">
        <v>328</v>
      </c>
    </row>
    <row r="11" spans="1:3">
      <c r="A11" s="4" t="s">
        <v>242</v>
      </c>
    </row>
    <row r="12" spans="1:3">
      <c r="A12" s="4" t="s">
        <v>323</v>
      </c>
      <c r="B12"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30</v>
      </c>
      <c r="B1" s="2" t="s">
        <v>241</v>
      </c>
      <c r="C1" s="2" t="s">
        <v>1</v>
      </c>
    </row>
    <row r="2" spans="1:3">
      <c r="B2" s="2" t="s">
        <v>30</v>
      </c>
      <c r="C2" s="2" t="s">
        <v>2</v>
      </c>
    </row>
    <row r="3" spans="1:3">
      <c r="A3" s="4" t="s">
        <v>315</v>
      </c>
      <c r="B3" s="4" t="s">
        <v>316</v>
      </c>
      <c r="C3" s="4" t="s">
        <v>316</v>
      </c>
    </row>
    <row r="4" spans="1:3">
      <c r="A4" s="4" t="s">
        <v>317</v>
      </c>
      <c r="B4" s="4" t="s">
        <v>318</v>
      </c>
      <c r="C4" s="4" t="s">
        <v>319</v>
      </c>
    </row>
    <row r="5" spans="1:3">
      <c r="A5" s="4" t="s">
        <v>320</v>
      </c>
      <c r="B5" s="4" t="s">
        <v>331</v>
      </c>
      <c r="C5" s="4" t="s">
        <v>332</v>
      </c>
    </row>
    <row r="6" spans="1:3">
      <c r="A6" s="4" t="s">
        <v>323</v>
      </c>
      <c r="C6" s="4" t="s">
        <v>333</v>
      </c>
    </row>
    <row r="7" spans="1:3">
      <c r="A7" s="4" t="s">
        <v>334</v>
      </c>
      <c r="B7" s="9" t="n">
        <v>0.11</v>
      </c>
      <c r="C7" s="9" t="n">
        <v>0.07000000000000001</v>
      </c>
    </row>
    <row r="8" spans="1:3">
      <c r="A8" s="4" t="s">
        <v>335</v>
      </c>
      <c r="B8" s="9" t="n">
        <v>0.3</v>
      </c>
      <c r="C8" s="9" t="n">
        <v>0.3</v>
      </c>
    </row>
    <row r="9" spans="1:3">
      <c r="A9" s="4" t="s">
        <v>242</v>
      </c>
    </row>
    <row r="10" spans="1:3">
      <c r="A10" s="4" t="s">
        <v>323</v>
      </c>
      <c r="B10" s="4" t="s">
        <v>328</v>
      </c>
    </row>
    <row r="11" spans="1:3">
      <c r="A11" s="4" t="s">
        <v>327</v>
      </c>
    </row>
    <row r="12" spans="1:3">
      <c r="A12" s="4" t="s">
        <v>323</v>
      </c>
      <c r="B12"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241</v>
      </c>
      <c r="C1" s="2" t="s">
        <v>1</v>
      </c>
    </row>
    <row r="2" spans="1:3">
      <c r="B2" s="2" t="s">
        <v>30</v>
      </c>
      <c r="C2" s="2" t="s">
        <v>2</v>
      </c>
    </row>
    <row r="3" spans="1:3">
      <c r="A3" s="4" t="s">
        <v>315</v>
      </c>
      <c r="B3" s="4" t="s">
        <v>316</v>
      </c>
      <c r="C3" s="4" t="s">
        <v>316</v>
      </c>
    </row>
    <row r="4" spans="1:3">
      <c r="A4" s="4" t="s">
        <v>317</v>
      </c>
      <c r="B4" s="4" t="s">
        <v>337</v>
      </c>
      <c r="C4" s="4" t="s">
        <v>337</v>
      </c>
    </row>
    <row r="5" spans="1:3">
      <c r="A5" s="4" t="s">
        <v>320</v>
      </c>
      <c r="B5" s="4" t="s">
        <v>338</v>
      </c>
      <c r="C5" s="4" t="s">
        <v>339</v>
      </c>
    </row>
    <row r="6" spans="1:3">
      <c r="A6" s="4" t="s">
        <v>323</v>
      </c>
      <c r="B6" s="4" t="s">
        <v>333</v>
      </c>
      <c r="C6" s="4" t="s">
        <v>333</v>
      </c>
    </row>
    <row r="7" spans="1:3">
      <c r="A7" s="4" t="s">
        <v>325</v>
      </c>
      <c r="B7" s="9" t="n">
        <v>0.11</v>
      </c>
      <c r="C7" s="9" t="n">
        <v>0.07000000000000001</v>
      </c>
    </row>
    <row r="8" spans="1:3">
      <c r="A8" s="4" t="s">
        <v>326</v>
      </c>
      <c r="B8" s="9" t="n">
        <v>0.12</v>
      </c>
      <c r="C8" s="9" t="n">
        <v>0.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D4" s="7" t="n">
        <v>-225092</v>
      </c>
    </row>
    <row r="5" spans="1:5">
      <c r="A5" s="4" t="s">
        <v>34</v>
      </c>
    </row>
    <row r="6" spans="1:5">
      <c r="A6" s="4" t="s">
        <v>84</v>
      </c>
      <c r="B6" s="7" t="n">
        <v>432534</v>
      </c>
      <c r="D6" s="5" t="n">
        <v>704522</v>
      </c>
    </row>
    <row r="7" spans="1:5">
      <c r="A7" s="4" t="s">
        <v>85</v>
      </c>
      <c r="B7" s="5" t="n">
        <v>185270</v>
      </c>
      <c r="D7" s="5" t="n">
        <v>274204</v>
      </c>
    </row>
    <row r="8" spans="1:5">
      <c r="A8" s="4" t="s">
        <v>86</v>
      </c>
      <c r="B8" s="5" t="n">
        <v>247264</v>
      </c>
      <c r="D8" s="5" t="n">
        <v>430318</v>
      </c>
    </row>
    <row r="9" spans="1:5">
      <c r="A9" s="3" t="s">
        <v>87</v>
      </c>
    </row>
    <row r="10" spans="1:5">
      <c r="A10" s="4" t="s">
        <v>88</v>
      </c>
      <c r="B10" s="5" t="n">
        <v>141153</v>
      </c>
      <c r="D10" s="5" t="n">
        <v>223295</v>
      </c>
    </row>
    <row r="11" spans="1:5">
      <c r="A11" s="4" t="s">
        <v>89</v>
      </c>
      <c r="B11" s="5" t="n">
        <v>361660</v>
      </c>
      <c r="D11" s="5" t="n">
        <v>407651</v>
      </c>
    </row>
    <row r="12" spans="1:5">
      <c r="A12" s="4" t="s">
        <v>90</v>
      </c>
      <c r="B12" s="5" t="n">
        <v>359778</v>
      </c>
      <c r="D12" s="5" t="n">
        <v>755807</v>
      </c>
    </row>
    <row r="13" spans="1:5">
      <c r="A13" s="4" t="s">
        <v>91</v>
      </c>
      <c r="B13" s="5" t="n">
        <v>862591</v>
      </c>
      <c r="D13" s="5" t="n">
        <v>1386753</v>
      </c>
    </row>
    <row r="14" spans="1:5">
      <c r="A14" s="4" t="s">
        <v>92</v>
      </c>
      <c r="B14" s="5" t="n">
        <v>-615327</v>
      </c>
      <c r="D14" s="5" t="n">
        <v>-956435</v>
      </c>
    </row>
    <row r="15" spans="1:5">
      <c r="A15" s="3" t="s">
        <v>82</v>
      </c>
    </row>
    <row r="16" spans="1:5">
      <c r="A16" s="4" t="s">
        <v>93</v>
      </c>
      <c r="B16" s="5" t="n">
        <v>-185374</v>
      </c>
      <c r="D16" s="5" t="n">
        <v>-139612</v>
      </c>
    </row>
    <row r="17" spans="1:5">
      <c r="A17" s="4" t="s">
        <v>94</v>
      </c>
      <c r="B17" s="5" t="n">
        <v>-282317</v>
      </c>
      <c r="D17" s="5" t="n">
        <v>-247515</v>
      </c>
    </row>
    <row r="18" spans="1:5">
      <c r="A18" s="4" t="s">
        <v>83</v>
      </c>
      <c r="B18" s="5" t="n">
        <v>691371</v>
      </c>
      <c r="D18" s="5" t="n">
        <v>691371</v>
      </c>
    </row>
    <row r="19" spans="1:5">
      <c r="A19" s="4" t="s">
        <v>95</v>
      </c>
      <c r="B19" s="4" t="s">
        <v>38</v>
      </c>
      <c r="D19" s="4" t="s">
        <v>38</v>
      </c>
    </row>
    <row r="20" spans="1:5">
      <c r="A20" s="4" t="s">
        <v>96</v>
      </c>
      <c r="B20" s="5" t="n">
        <v>128478</v>
      </c>
      <c r="D20" s="5" t="n">
        <v>317639</v>
      </c>
    </row>
    <row r="21" spans="1:5">
      <c r="A21" s="4" t="s">
        <v>97</v>
      </c>
      <c r="B21" s="5" t="n">
        <v>352158</v>
      </c>
      <c r="D21" s="5" t="n">
        <v>621883</v>
      </c>
    </row>
    <row r="22" spans="1:5">
      <c r="A22" s="4" t="s">
        <v>98</v>
      </c>
      <c r="B22" s="5" t="n">
        <v>-967485</v>
      </c>
      <c r="D22" s="5" t="n">
        <v>-1578318</v>
      </c>
    </row>
    <row r="23" spans="1:5">
      <c r="A23" s="4" t="s">
        <v>99</v>
      </c>
      <c r="B23" s="4" t="s">
        <v>38</v>
      </c>
      <c r="D23" s="4" t="s">
        <v>38</v>
      </c>
    </row>
    <row r="24" spans="1:5">
      <c r="A24" s="4" t="s">
        <v>100</v>
      </c>
      <c r="B24" s="7" t="n">
        <v>-967485</v>
      </c>
      <c r="C24" s="7" t="n">
        <v>-59070</v>
      </c>
      <c r="D24" s="7" t="n">
        <v>-1578318</v>
      </c>
    </row>
    <row r="25" spans="1:5">
      <c r="A25" s="4" t="s">
        <v>101</v>
      </c>
      <c r="B25" s="9" t="n">
        <v>-0.02</v>
      </c>
      <c r="D25" s="9" t="n">
        <v>-0.04</v>
      </c>
    </row>
    <row r="26" spans="1:5">
      <c r="A26" s="4" t="s">
        <v>102</v>
      </c>
      <c r="B26" s="5" t="n">
        <v>44331733</v>
      </c>
      <c r="D26" s="5" t="n">
        <v>44020039</v>
      </c>
    </row>
    <row r="27" spans="1:5">
      <c r="A27" s="4" t="s">
        <v>103</v>
      </c>
    </row>
    <row r="28" spans="1:5">
      <c r="A28" s="4" t="s">
        <v>84</v>
      </c>
      <c r="C28" s="5" t="n">
        <v>521505</v>
      </c>
      <c r="E28" s="7" t="n">
        <v>1095166</v>
      </c>
    </row>
    <row r="29" spans="1:5">
      <c r="A29" s="4" t="s">
        <v>85</v>
      </c>
      <c r="C29" s="5" t="n">
        <v>219951</v>
      </c>
      <c r="E29" s="5" t="n">
        <v>496606</v>
      </c>
    </row>
    <row r="30" spans="1:5">
      <c r="A30" s="4" t="s">
        <v>86</v>
      </c>
      <c r="C30" s="5" t="n">
        <v>301554</v>
      </c>
      <c r="E30" s="5" t="n">
        <v>598560</v>
      </c>
    </row>
    <row r="31" spans="1:5">
      <c r="A31" s="3" t="s">
        <v>87</v>
      </c>
    </row>
    <row r="32" spans="1:5">
      <c r="A32" s="4" t="s">
        <v>88</v>
      </c>
      <c r="C32" s="5" t="n">
        <v>85273</v>
      </c>
      <c r="E32" s="5" t="n">
        <v>208564</v>
      </c>
    </row>
    <row r="33" spans="1:5">
      <c r="A33" s="4" t="s">
        <v>89</v>
      </c>
      <c r="C33" s="4" t="s">
        <v>38</v>
      </c>
      <c r="E33" s="4" t="s">
        <v>38</v>
      </c>
    </row>
    <row r="34" spans="1:5">
      <c r="A34" s="4" t="s">
        <v>90</v>
      </c>
      <c r="C34" s="5" t="n">
        <v>229269</v>
      </c>
      <c r="E34" s="5" t="n">
        <v>631327</v>
      </c>
    </row>
    <row r="35" spans="1:5">
      <c r="A35" s="4" t="s">
        <v>91</v>
      </c>
      <c r="C35" s="5" t="n">
        <v>314542</v>
      </c>
      <c r="E35" s="5" t="n">
        <v>839891</v>
      </c>
    </row>
    <row r="36" spans="1:5">
      <c r="A36" s="4" t="s">
        <v>92</v>
      </c>
      <c r="C36" s="5" t="n">
        <v>-12988</v>
      </c>
      <c r="E36" s="5" t="n">
        <v>-241331</v>
      </c>
    </row>
    <row r="37" spans="1:5">
      <c r="A37" s="3" t="s">
        <v>82</v>
      </c>
    </row>
    <row r="38" spans="1:5">
      <c r="A38" s="4" t="s">
        <v>93</v>
      </c>
      <c r="C38" s="4" t="s">
        <v>38</v>
      </c>
      <c r="E38" s="4" t="s">
        <v>38</v>
      </c>
    </row>
    <row r="39" spans="1:5">
      <c r="A39" s="4" t="s">
        <v>94</v>
      </c>
      <c r="C39" s="4" t="s">
        <v>38</v>
      </c>
      <c r="E39" s="4" t="s">
        <v>38</v>
      </c>
    </row>
    <row r="40" spans="1:5">
      <c r="A40" s="4" t="s">
        <v>83</v>
      </c>
      <c r="C40" s="4" t="s">
        <v>38</v>
      </c>
      <c r="E40" s="4" t="s">
        <v>38</v>
      </c>
    </row>
    <row r="41" spans="1:5">
      <c r="A41" s="4" t="s">
        <v>95</v>
      </c>
      <c r="C41" s="5" t="n">
        <v>-3500</v>
      </c>
      <c r="E41" s="5" t="n">
        <v>-2375</v>
      </c>
    </row>
    <row r="42" spans="1:5">
      <c r="A42" s="4" t="s">
        <v>96</v>
      </c>
      <c r="C42" s="5" t="n">
        <v>49582</v>
      </c>
      <c r="E42" s="5" t="n">
        <v>82852</v>
      </c>
    </row>
    <row r="43" spans="1:5">
      <c r="A43" s="4" t="s">
        <v>97</v>
      </c>
      <c r="C43" s="5" t="n">
        <v>46082</v>
      </c>
      <c r="E43" s="5" t="n">
        <v>80477</v>
      </c>
    </row>
    <row r="44" spans="1:5">
      <c r="A44" s="4" t="s">
        <v>98</v>
      </c>
      <c r="C44" s="5" t="n">
        <v>-59070</v>
      </c>
      <c r="E44" s="5" t="n">
        <v>-321808</v>
      </c>
    </row>
    <row r="45" spans="1:5">
      <c r="A45" s="4" t="s">
        <v>99</v>
      </c>
      <c r="C45" s="4" t="s">
        <v>38</v>
      </c>
      <c r="E45" s="4" t="s">
        <v>38</v>
      </c>
    </row>
    <row r="46" spans="1:5">
      <c r="A46" s="4" t="s">
        <v>100</v>
      </c>
      <c r="C46" s="7" t="n">
        <v>-59070</v>
      </c>
      <c r="E46" s="7" t="n">
        <v>-321808</v>
      </c>
    </row>
    <row r="47" spans="1:5">
      <c r="A47" s="4" t="s">
        <v>101</v>
      </c>
      <c r="C47" s="9" t="n">
        <v>-0.01</v>
      </c>
      <c r="E47" s="9" t="n">
        <v>-0.03</v>
      </c>
    </row>
    <row r="48" spans="1:5">
      <c r="A48" s="4" t="s">
        <v>102</v>
      </c>
      <c r="C48" s="5" t="n">
        <v>10032000</v>
      </c>
      <c r="E48" s="5" t="n">
        <v>1003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241</v>
      </c>
      <c r="C1" s="2" t="s">
        <v>1</v>
      </c>
    </row>
    <row r="2" spans="1:3">
      <c r="B2" s="2" t="s">
        <v>30</v>
      </c>
      <c r="C2" s="2" t="s">
        <v>2</v>
      </c>
    </row>
    <row r="3" spans="1:3">
      <c r="A3" s="4" t="s">
        <v>315</v>
      </c>
      <c r="B3" s="4" t="s">
        <v>316</v>
      </c>
      <c r="C3" s="4" t="s">
        <v>316</v>
      </c>
    </row>
    <row r="4" spans="1:3">
      <c r="A4" s="4" t="s">
        <v>317</v>
      </c>
      <c r="B4" s="4" t="s">
        <v>318</v>
      </c>
      <c r="C4" s="4" t="s">
        <v>319</v>
      </c>
    </row>
    <row r="5" spans="1:3">
      <c r="A5" s="4" t="s">
        <v>320</v>
      </c>
      <c r="B5" s="4" t="s">
        <v>321</v>
      </c>
      <c r="C5" s="4" t="s">
        <v>322</v>
      </c>
    </row>
    <row r="6" spans="1:3">
      <c r="A6" s="4" t="s">
        <v>323</v>
      </c>
      <c r="C6" s="4" t="s">
        <v>324</v>
      </c>
    </row>
    <row r="7" spans="1:3">
      <c r="A7" s="4" t="s">
        <v>325</v>
      </c>
      <c r="B7" s="9" t="n">
        <v>0.11</v>
      </c>
      <c r="C7" s="9" t="n">
        <v>0.07000000000000001</v>
      </c>
    </row>
    <row r="8" spans="1:3">
      <c r="A8" s="4" t="s">
        <v>326</v>
      </c>
      <c r="B8" s="9" t="n">
        <v>0.12</v>
      </c>
      <c r="C8" s="9" t="n">
        <v>0.08</v>
      </c>
    </row>
    <row r="9" spans="1:3">
      <c r="A9" s="4" t="s">
        <v>341</v>
      </c>
    </row>
    <row r="10" spans="1:3">
      <c r="A10" s="4" t="s">
        <v>315</v>
      </c>
      <c r="B10" s="4" t="s">
        <v>316</v>
      </c>
      <c r="C10" s="4" t="s">
        <v>316</v>
      </c>
    </row>
    <row r="11" spans="1:3">
      <c r="A11" s="4" t="s">
        <v>317</v>
      </c>
      <c r="B11" s="4" t="s">
        <v>337</v>
      </c>
      <c r="C11" s="4" t="s">
        <v>337</v>
      </c>
    </row>
    <row r="12" spans="1:3">
      <c r="A12" s="4" t="s">
        <v>320</v>
      </c>
      <c r="B12" s="4" t="s">
        <v>338</v>
      </c>
      <c r="C12" s="4" t="s">
        <v>339</v>
      </c>
    </row>
    <row r="13" spans="1:3">
      <c r="A13" s="4" t="s">
        <v>323</v>
      </c>
      <c r="B13" s="4" t="s">
        <v>333</v>
      </c>
      <c r="C13" s="4" t="s">
        <v>333</v>
      </c>
    </row>
    <row r="14" spans="1:3">
      <c r="A14" s="4" t="s">
        <v>325</v>
      </c>
      <c r="B14" s="9" t="n">
        <v>0.11</v>
      </c>
      <c r="C14" s="9" t="n">
        <v>0.07000000000000001</v>
      </c>
    </row>
    <row r="15" spans="1:3">
      <c r="A15" s="4" t="s">
        <v>326</v>
      </c>
      <c r="B15" s="9" t="n">
        <v>0.12</v>
      </c>
      <c r="C15" s="9" t="n">
        <v>0.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241</v>
      </c>
      <c r="C1" s="2" t="s">
        <v>1</v>
      </c>
    </row>
    <row r="2" spans="1:3">
      <c r="B2" s="2" t="s">
        <v>30</v>
      </c>
      <c r="C2" s="2" t="s">
        <v>2</v>
      </c>
    </row>
    <row r="3" spans="1:3">
      <c r="A3" s="4" t="s">
        <v>315</v>
      </c>
      <c r="B3" s="4" t="s">
        <v>316</v>
      </c>
      <c r="C3" s="4" t="s">
        <v>316</v>
      </c>
    </row>
    <row r="4" spans="1:3">
      <c r="A4" s="4" t="s">
        <v>317</v>
      </c>
      <c r="B4" s="4" t="s">
        <v>337</v>
      </c>
      <c r="C4" s="4" t="s">
        <v>337</v>
      </c>
    </row>
    <row r="5" spans="1:3">
      <c r="A5" s="4" t="s">
        <v>320</v>
      </c>
      <c r="B5" s="4" t="s">
        <v>343</v>
      </c>
      <c r="C5" s="4" t="s">
        <v>344</v>
      </c>
    </row>
    <row r="6" spans="1:3">
      <c r="A6" s="4" t="s">
        <v>323</v>
      </c>
      <c r="B6" s="4" t="s">
        <v>333</v>
      </c>
      <c r="C6" s="4" t="s">
        <v>333</v>
      </c>
    </row>
    <row r="7" spans="1:3">
      <c r="A7" s="4" t="s">
        <v>325</v>
      </c>
      <c r="B7" s="9" t="n">
        <v>0.11</v>
      </c>
      <c r="C7" s="9" t="n">
        <v>0.07000000000000001</v>
      </c>
    </row>
    <row r="8" spans="1:3">
      <c r="A8" s="4" t="s">
        <v>326</v>
      </c>
      <c r="B8" s="9" t="n">
        <v>0.3</v>
      </c>
      <c r="C8" s="9"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345</v>
      </c>
      <c r="B1" s="2" t="s">
        <v>1</v>
      </c>
    </row>
    <row r="2" spans="1:2">
      <c r="B2" s="2" t="s">
        <v>346</v>
      </c>
    </row>
    <row r="3" spans="1:2">
      <c r="A3" s="3" t="s">
        <v>347</v>
      </c>
    </row>
    <row r="4" spans="1:2">
      <c r="A4" s="4" t="s">
        <v>348</v>
      </c>
      <c r="B4" s="7" t="n">
        <v>153663</v>
      </c>
    </row>
    <row r="5" spans="1:2">
      <c r="A5" s="4" t="s">
        <v>349</v>
      </c>
      <c r="B5" s="5" t="n">
        <v>-282530</v>
      </c>
    </row>
    <row r="6" spans="1:2">
      <c r="A6" s="4" t="s">
        <v>350</v>
      </c>
      <c r="B6" s="5" t="n">
        <v>225092</v>
      </c>
    </row>
    <row r="7" spans="1:2">
      <c r="A7" s="4" t="s">
        <v>351</v>
      </c>
      <c r="B7" s="5" t="n">
        <v>35015</v>
      </c>
    </row>
    <row r="8" spans="1:2">
      <c r="A8" s="4" t="s">
        <v>352</v>
      </c>
      <c r="B8" s="5" t="n">
        <v>131240</v>
      </c>
    </row>
    <row r="9" spans="1:2">
      <c r="A9" s="3" t="s">
        <v>353</v>
      </c>
    </row>
    <row r="10" spans="1:2">
      <c r="A10" s="4" t="s">
        <v>348</v>
      </c>
      <c r="B10" s="5" t="n">
        <v>473296</v>
      </c>
    </row>
    <row r="11" spans="1:2">
      <c r="A11" s="4" t="s">
        <v>349</v>
      </c>
      <c r="B11" s="5" t="n">
        <v>-139612</v>
      </c>
    </row>
    <row r="12" spans="1:2">
      <c r="A12" s="4" t="s">
        <v>350</v>
      </c>
      <c r="B12" s="5" t="n">
        <v>251670</v>
      </c>
    </row>
    <row r="13" spans="1:2">
      <c r="A13" s="4" t="s">
        <v>352</v>
      </c>
      <c r="B13" s="7" t="n">
        <v>585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80"/>
    <col customWidth="1" max="11" min="11" width="13"/>
  </cols>
  <sheetData>
    <row r="1" spans="1:11">
      <c r="A1" s="1" t="s">
        <v>354</v>
      </c>
      <c r="B1" s="2" t="s">
        <v>355</v>
      </c>
      <c r="C1" s="2" t="s">
        <v>356</v>
      </c>
      <c r="D1" s="2" t="s">
        <v>30</v>
      </c>
      <c r="E1" s="2" t="s">
        <v>357</v>
      </c>
      <c r="F1" s="2" t="s">
        <v>2</v>
      </c>
      <c r="G1" s="2" t="s">
        <v>81</v>
      </c>
      <c r="H1" s="2" t="s">
        <v>2</v>
      </c>
      <c r="I1" s="2" t="s">
        <v>81</v>
      </c>
      <c r="J1" s="2" t="s">
        <v>358</v>
      </c>
      <c r="K1" s="2" t="s">
        <v>359</v>
      </c>
    </row>
    <row r="2" spans="1:11">
      <c r="A2" s="4" t="s">
        <v>32</v>
      </c>
      <c r="H2" s="7" t="n">
        <v>-139612</v>
      </c>
    </row>
    <row r="3" spans="1:11">
      <c r="A3" s="4" t="s">
        <v>32</v>
      </c>
      <c r="D3" s="7" t="n">
        <v>153663</v>
      </c>
      <c r="F3" s="7" t="n">
        <v>131240</v>
      </c>
      <c r="H3" s="5" t="n">
        <v>131240</v>
      </c>
    </row>
    <row r="4" spans="1:11">
      <c r="A4" s="4" t="s">
        <v>34</v>
      </c>
    </row>
    <row r="5" spans="1:11">
      <c r="A5" s="4" t="s">
        <v>96</v>
      </c>
      <c r="F5" s="5" t="n">
        <v>128478</v>
      </c>
      <c r="H5" s="5" t="n">
        <v>317639</v>
      </c>
    </row>
    <row r="6" spans="1:11">
      <c r="A6" s="4" t="s">
        <v>32</v>
      </c>
      <c r="D6" s="7" t="n">
        <v>153663</v>
      </c>
      <c r="F6" s="5" t="n">
        <v>131240</v>
      </c>
      <c r="H6" s="5" t="n">
        <v>131240</v>
      </c>
    </row>
    <row r="7" spans="1:11">
      <c r="A7" s="4" t="s">
        <v>83</v>
      </c>
      <c r="F7" s="5" t="n">
        <v>691371</v>
      </c>
      <c r="H7" s="7" t="n">
        <v>691371</v>
      </c>
    </row>
    <row r="8" spans="1:11">
      <c r="A8" s="4" t="s">
        <v>360</v>
      </c>
    </row>
    <row r="9" spans="1:11">
      <c r="A9" s="4" t="s">
        <v>361</v>
      </c>
      <c r="H9" s="4" t="s">
        <v>362</v>
      </c>
    </row>
    <row r="10" spans="1:11">
      <c r="A10" s="4" t="s">
        <v>363</v>
      </c>
    </row>
    <row r="11" spans="1:11">
      <c r="A11" s="4" t="s">
        <v>364</v>
      </c>
      <c r="F11" s="5" t="n">
        <v>178409</v>
      </c>
      <c r="H11" s="7" t="n">
        <v>178409</v>
      </c>
    </row>
    <row r="12" spans="1:11">
      <c r="A12" s="4" t="s">
        <v>365</v>
      </c>
    </row>
    <row r="13" spans="1:11">
      <c r="A13" s="4" t="s">
        <v>364</v>
      </c>
      <c r="F13" s="5" t="n">
        <v>36200</v>
      </c>
      <c r="H13" s="5" t="n">
        <v>36200</v>
      </c>
    </row>
    <row r="14" spans="1:11">
      <c r="A14" s="4" t="s">
        <v>366</v>
      </c>
    </row>
    <row r="15" spans="1:11">
      <c r="A15" s="4" t="s">
        <v>96</v>
      </c>
      <c r="F15" s="7" t="n">
        <v>96008</v>
      </c>
      <c r="H15" s="7" t="n">
        <v>237660</v>
      </c>
    </row>
    <row r="16" spans="1:11">
      <c r="A16" s="4" t="s">
        <v>367</v>
      </c>
    </row>
    <row r="17" spans="1:11">
      <c r="A17" s="4" t="s">
        <v>368</v>
      </c>
      <c r="D17" s="9" t="n">
        <v>0.11</v>
      </c>
      <c r="F17" s="9" t="n">
        <v>0.07000000000000001</v>
      </c>
      <c r="H17" s="9" t="n">
        <v>0.07000000000000001</v>
      </c>
    </row>
    <row r="18" spans="1:11">
      <c r="A18" s="4" t="s">
        <v>32</v>
      </c>
      <c r="F18" s="7" t="n">
        <v>70004</v>
      </c>
      <c r="H18" s="7" t="n">
        <v>70004</v>
      </c>
    </row>
    <row r="19" spans="1:11">
      <c r="A19" s="4" t="s">
        <v>369</v>
      </c>
      <c r="F19" s="5" t="n">
        <v>52524</v>
      </c>
      <c r="H19" s="5" t="n">
        <v>27344</v>
      </c>
    </row>
    <row r="20" spans="1:11">
      <c r="A20" s="4" t="s">
        <v>370</v>
      </c>
      <c r="F20" s="5" t="n">
        <v>199150</v>
      </c>
      <c r="H20" s="5" t="n">
        <v>199150</v>
      </c>
    </row>
    <row r="21" spans="1:11">
      <c r="A21" s="4" t="s">
        <v>83</v>
      </c>
      <c r="H21" s="5" t="n">
        <v>75648</v>
      </c>
    </row>
    <row r="22" spans="1:11">
      <c r="A22" s="4" t="s">
        <v>371</v>
      </c>
    </row>
    <row r="23" spans="1:11">
      <c r="A23" s="4" t="s">
        <v>372</v>
      </c>
      <c r="C23" s="7" t="n">
        <v>770000</v>
      </c>
    </row>
    <row r="24" spans="1:11">
      <c r="A24" s="4" t="s">
        <v>373</v>
      </c>
      <c r="C24" s="5" t="n">
        <v>7000000</v>
      </c>
    </row>
    <row r="25" spans="1:11">
      <c r="A25" s="4" t="s">
        <v>374</v>
      </c>
    </row>
    <row r="26" spans="1:11">
      <c r="A26" s="4" t="s">
        <v>364</v>
      </c>
      <c r="F26" s="5" t="n">
        <v>283172</v>
      </c>
      <c r="H26" s="7" t="n">
        <v>283172</v>
      </c>
    </row>
    <row r="27" spans="1:11">
      <c r="A27" s="4" t="s">
        <v>375</v>
      </c>
      <c r="H27" s="5" t="n">
        <v>100002</v>
      </c>
    </row>
    <row r="28" spans="1:11">
      <c r="A28" s="4" t="s">
        <v>376</v>
      </c>
      <c r="H28" s="7" t="n">
        <v>108567</v>
      </c>
    </row>
    <row r="29" spans="1:11">
      <c r="A29" s="4" t="s">
        <v>377</v>
      </c>
    </row>
    <row r="30" spans="1:11">
      <c r="A30" s="4" t="s">
        <v>364</v>
      </c>
      <c r="F30" s="5" t="n">
        <v>862500</v>
      </c>
      <c r="H30" s="7" t="n">
        <v>862500</v>
      </c>
    </row>
    <row r="31" spans="1:11">
      <c r="A31" s="4" t="s">
        <v>375</v>
      </c>
      <c r="H31" s="5" t="n">
        <v>625000</v>
      </c>
    </row>
    <row r="32" spans="1:11">
      <c r="A32" s="4" t="s">
        <v>376</v>
      </c>
      <c r="H32" s="7" t="n">
        <v>439107</v>
      </c>
    </row>
    <row r="33" spans="1:11">
      <c r="A33" s="4" t="s">
        <v>378</v>
      </c>
      <c r="H33" s="5" t="n">
        <v>429000</v>
      </c>
    </row>
    <row r="34" spans="1:11">
      <c r="A34" s="4" t="s">
        <v>379</v>
      </c>
    </row>
    <row r="35" spans="1:11">
      <c r="A35" s="4" t="s">
        <v>380</v>
      </c>
      <c r="B35" s="9" t="n">
        <v>0.08</v>
      </c>
    </row>
    <row r="36" spans="1:11">
      <c r="A36" s="4" t="s">
        <v>381</v>
      </c>
      <c r="F36" s="5" t="n">
        <v>32016</v>
      </c>
      <c r="H36" s="5" t="n">
        <v>32016</v>
      </c>
    </row>
    <row r="37" spans="1:11">
      <c r="A37" s="4" t="s">
        <v>112</v>
      </c>
      <c r="H37" s="5" t="n">
        <v>3593775</v>
      </c>
    </row>
    <row r="38" spans="1:11">
      <c r="A38" s="4" t="s">
        <v>32</v>
      </c>
      <c r="F38" s="5" t="n">
        <v>11125</v>
      </c>
      <c r="H38" s="5" t="n">
        <v>11125</v>
      </c>
    </row>
    <row r="39" spans="1:11">
      <c r="A39" s="4" t="s">
        <v>369</v>
      </c>
      <c r="F39" s="5" t="n">
        <v>57327</v>
      </c>
      <c r="H39" s="5" t="n">
        <v>54712</v>
      </c>
    </row>
    <row r="40" spans="1:11">
      <c r="A40" s="4" t="s">
        <v>83</v>
      </c>
      <c r="H40" s="5" t="n">
        <v>183250</v>
      </c>
    </row>
    <row r="41" spans="1:11">
      <c r="A41" s="4" t="s">
        <v>382</v>
      </c>
    </row>
    <row r="42" spans="1:11">
      <c r="A42" s="4" t="s">
        <v>380</v>
      </c>
      <c r="B42" s="10" t="n">
        <v>0.08</v>
      </c>
    </row>
    <row r="43" spans="1:11">
      <c r="A43" s="4" t="s">
        <v>381</v>
      </c>
      <c r="F43" s="7" t="n">
        <v>108597</v>
      </c>
      <c r="H43" s="7" t="n">
        <v>108597</v>
      </c>
    </row>
    <row r="44" spans="1:11">
      <c r="A44" s="4" t="s">
        <v>383</v>
      </c>
      <c r="H44" s="4" t="s">
        <v>295</v>
      </c>
    </row>
    <row r="45" spans="1:11">
      <c r="A45" s="4" t="s">
        <v>384</v>
      </c>
      <c r="H45" s="4" t="s">
        <v>333</v>
      </c>
    </row>
    <row r="46" spans="1:11">
      <c r="A46" s="4" t="s">
        <v>368</v>
      </c>
      <c r="D46" s="9" t="n">
        <v>0.11</v>
      </c>
      <c r="F46" s="9" t="n">
        <v>0.07000000000000001</v>
      </c>
      <c r="H46" s="9" t="n">
        <v>0.07000000000000001</v>
      </c>
    </row>
    <row r="47" spans="1:11">
      <c r="A47" s="4" t="s">
        <v>32</v>
      </c>
      <c r="F47" s="7" t="n">
        <v>163127</v>
      </c>
      <c r="H47" s="7" t="n">
        <v>163127</v>
      </c>
    </row>
    <row r="48" spans="1:11">
      <c r="A48" s="4" t="s">
        <v>369</v>
      </c>
      <c r="F48" s="5" t="n">
        <v>17689</v>
      </c>
      <c r="H48" s="5" t="n">
        <v>17859</v>
      </c>
    </row>
    <row r="49" spans="1:11">
      <c r="A49" s="4" t="s">
        <v>83</v>
      </c>
      <c r="H49" s="5" t="n">
        <v>176022</v>
      </c>
    </row>
    <row r="50" spans="1:11">
      <c r="A50" s="4" t="s">
        <v>385</v>
      </c>
    </row>
    <row r="51" spans="1:11">
      <c r="A51" s="4" t="s">
        <v>364</v>
      </c>
      <c r="G51" s="7" t="n">
        <v>0</v>
      </c>
      <c r="I51" s="7" t="n">
        <v>0</v>
      </c>
    </row>
    <row r="52" spans="1:11">
      <c r="A52" s="4" t="s">
        <v>381</v>
      </c>
      <c r="D52" s="7" t="n">
        <v>240615</v>
      </c>
    </row>
    <row r="53" spans="1:11">
      <c r="A53" s="4" t="s">
        <v>96</v>
      </c>
      <c r="F53" s="5" t="n">
        <v>31636</v>
      </c>
      <c r="H53" s="5" t="n">
        <v>78312</v>
      </c>
    </row>
    <row r="54" spans="1:11">
      <c r="A54" s="4" t="s">
        <v>372</v>
      </c>
      <c r="E54" s="7" t="n">
        <v>833354</v>
      </c>
    </row>
    <row r="55" spans="1:11">
      <c r="A55" s="4" t="s">
        <v>373</v>
      </c>
      <c r="D55" s="5" t="n">
        <v>244945</v>
      </c>
      <c r="E55" s="5" t="n">
        <v>100002</v>
      </c>
    </row>
    <row r="56" spans="1:11">
      <c r="A56" s="4" t="s">
        <v>360</v>
      </c>
    </row>
    <row r="57" spans="1:11">
      <c r="A57" s="4" t="s">
        <v>380</v>
      </c>
      <c r="B57" s="10" t="n">
        <v>0.08</v>
      </c>
    </row>
    <row r="58" spans="1:11">
      <c r="A58" s="4" t="s">
        <v>112</v>
      </c>
      <c r="H58" s="5" t="n">
        <v>10781250</v>
      </c>
    </row>
    <row r="59" spans="1:11">
      <c r="A59" s="4" t="s">
        <v>32</v>
      </c>
      <c r="F59" s="5" t="n">
        <v>30000</v>
      </c>
      <c r="H59" s="5" t="n">
        <v>30000</v>
      </c>
    </row>
    <row r="60" spans="1:11">
      <c r="A60" s="4" t="s">
        <v>369</v>
      </c>
      <c r="F60" s="5" t="n">
        <v>192577</v>
      </c>
      <c r="H60" s="5" t="n">
        <v>185570</v>
      </c>
    </row>
    <row r="61" spans="1:11">
      <c r="A61" s="4" t="s">
        <v>386</v>
      </c>
      <c r="F61" s="5" t="n">
        <v>88983</v>
      </c>
      <c r="H61" s="5" t="n">
        <v>88983</v>
      </c>
    </row>
    <row r="62" spans="1:11">
      <c r="A62" s="4" t="s">
        <v>83</v>
      </c>
      <c r="H62" s="7" t="n">
        <v>41842</v>
      </c>
    </row>
    <row r="63" spans="1:11">
      <c r="A63" s="4" t="s">
        <v>387</v>
      </c>
    </row>
    <row r="64" spans="1:11">
      <c r="A64" s="4" t="s">
        <v>380</v>
      </c>
      <c r="B64" s="10" t="n">
        <v>0.08</v>
      </c>
    </row>
    <row r="65" spans="1:11">
      <c r="A65" s="4" t="s">
        <v>383</v>
      </c>
      <c r="H65" s="4" t="s">
        <v>295</v>
      </c>
    </row>
    <row r="66" spans="1:11">
      <c r="A66" s="4" t="s">
        <v>384</v>
      </c>
      <c r="H66" s="4" t="s">
        <v>333</v>
      </c>
    </row>
    <row r="67" spans="1:11">
      <c r="A67" s="4" t="s">
        <v>32</v>
      </c>
      <c r="F67" s="7" t="n">
        <v>167685</v>
      </c>
      <c r="H67" s="7" t="n">
        <v>121753</v>
      </c>
    </row>
    <row r="68" spans="1:11">
      <c r="A68" s="4" t="s">
        <v>368</v>
      </c>
      <c r="D68" s="9" t="n">
        <v>0.11</v>
      </c>
      <c r="F68" s="9" t="n">
        <v>0.07000000000000001</v>
      </c>
      <c r="H68" s="9" t="n">
        <v>0.07000000000000001</v>
      </c>
    </row>
    <row r="69" spans="1:11">
      <c r="A69" s="4" t="s">
        <v>369</v>
      </c>
      <c r="H69" s="7" t="n">
        <v>422227</v>
      </c>
    </row>
    <row r="70" spans="1:11">
      <c r="A70" s="4" t="s">
        <v>386</v>
      </c>
      <c r="F70" s="7" t="n">
        <v>439107</v>
      </c>
      <c r="H70" s="7" t="n">
        <v>439107</v>
      </c>
    </row>
    <row r="71" spans="1:11">
      <c r="A71" s="4" t="s">
        <v>388</v>
      </c>
    </row>
    <row r="72" spans="1:11">
      <c r="A72" s="4" t="s">
        <v>368</v>
      </c>
      <c r="D72" s="9" t="n">
        <v>0.11</v>
      </c>
      <c r="F72" s="9" t="n">
        <v>0.07000000000000001</v>
      </c>
      <c r="H72" s="9" t="n">
        <v>0.07000000000000001</v>
      </c>
    </row>
    <row r="73" spans="1:11">
      <c r="A73" s="4" t="s">
        <v>32</v>
      </c>
      <c r="D73" s="7" t="n">
        <v>35015</v>
      </c>
      <c r="F73" s="7" t="n">
        <v>20111</v>
      </c>
      <c r="H73" s="7" t="n">
        <v>20111</v>
      </c>
    </row>
    <row r="74" spans="1:11">
      <c r="A74" s="4" t="s">
        <v>369</v>
      </c>
      <c r="F74" s="5" t="n">
        <v>14904</v>
      </c>
      <c r="H74" s="5" t="n">
        <v>14904</v>
      </c>
    </row>
    <row r="75" spans="1:11">
      <c r="A75" s="4" t="s">
        <v>389</v>
      </c>
    </row>
    <row r="76" spans="1:11">
      <c r="A76" s="4" t="s">
        <v>384</v>
      </c>
      <c r="D76" s="4" t="s">
        <v>390</v>
      </c>
      <c r="J76" s="4" t="s">
        <v>391</v>
      </c>
    </row>
    <row r="77" spans="1:11">
      <c r="A77" s="4" t="s">
        <v>361</v>
      </c>
      <c r="D77" s="4" t="s">
        <v>392</v>
      </c>
      <c r="J77" s="4" t="s">
        <v>393</v>
      </c>
    </row>
    <row r="78" spans="1:11">
      <c r="A78" s="4" t="s">
        <v>394</v>
      </c>
      <c r="D78" s="7" t="n">
        <v>244945</v>
      </c>
      <c r="J78" s="7" t="n">
        <v>724500</v>
      </c>
    </row>
    <row r="79" spans="1:11">
      <c r="A79" s="4" t="s">
        <v>364</v>
      </c>
      <c r="D79" s="7" t="n">
        <v>42557</v>
      </c>
      <c r="J79" s="7" t="n">
        <v>138000</v>
      </c>
    </row>
    <row r="80" spans="1:11">
      <c r="A80" s="4" t="s">
        <v>395</v>
      </c>
      <c r="D80" s="4" t="s">
        <v>396</v>
      </c>
      <c r="J80" s="4" t="s">
        <v>397</v>
      </c>
    </row>
    <row r="81" spans="1:11">
      <c r="A81" s="4" t="s">
        <v>398</v>
      </c>
      <c r="D81" s="4" t="s">
        <v>253</v>
      </c>
      <c r="J81" s="4" t="s">
        <v>253</v>
      </c>
    </row>
    <row r="82" spans="1:11">
      <c r="A82" s="4" t="s">
        <v>380</v>
      </c>
      <c r="B82" s="10" t="n">
        <v>0.08</v>
      </c>
      <c r="D82" s="9" t="n">
        <v>0.12</v>
      </c>
      <c r="J82" s="9" t="n">
        <v>0.12</v>
      </c>
      <c r="K82" s="9" t="n">
        <v>0.08</v>
      </c>
    </row>
    <row r="83" spans="1:11">
      <c r="A83" s="4" t="s">
        <v>399</v>
      </c>
      <c r="D83" s="4" t="s">
        <v>400</v>
      </c>
      <c r="J83" s="4" t="s">
        <v>400</v>
      </c>
    </row>
    <row r="84" spans="1:11">
      <c r="A84" s="4" t="s">
        <v>401</v>
      </c>
      <c r="D84" s="4" t="s">
        <v>402</v>
      </c>
      <c r="J84" s="4" t="s">
        <v>402</v>
      </c>
    </row>
    <row r="85" spans="1:11">
      <c r="A85" s="4" t="s">
        <v>403</v>
      </c>
      <c r="D85" s="4" t="s">
        <v>404</v>
      </c>
      <c r="J85" s="4" t="s">
        <v>404</v>
      </c>
    </row>
    <row r="86" spans="1:11">
      <c r="A86" s="4" t="s">
        <v>381</v>
      </c>
      <c r="F86" s="7" t="n">
        <v>88983</v>
      </c>
      <c r="H86" s="7" t="n">
        <v>88983</v>
      </c>
    </row>
    <row r="87" spans="1:11">
      <c r="A87" s="4" t="s">
        <v>368</v>
      </c>
      <c r="D87" s="9" t="n">
        <v>0.11</v>
      </c>
      <c r="F87" s="9" t="n">
        <v>0.07000000000000001</v>
      </c>
      <c r="H87" s="9" t="n">
        <v>0.07000000000000001</v>
      </c>
    </row>
    <row r="88" spans="1:11">
      <c r="A88" s="4" t="s">
        <v>405</v>
      </c>
    </row>
    <row r="89" spans="1:11">
      <c r="A89" s="4" t="s">
        <v>406</v>
      </c>
      <c r="H89" s="5" t="n">
        <v>2500000</v>
      </c>
    </row>
    <row r="90" spans="1:11">
      <c r="A90" s="4" t="s">
        <v>407</v>
      </c>
      <c r="H90" s="7" t="n">
        <v>625000</v>
      </c>
    </row>
    <row r="91" spans="1:11">
      <c r="A91" s="4" t="s">
        <v>408</v>
      </c>
    </row>
    <row r="92" spans="1:11">
      <c r="A92" s="4" t="s">
        <v>409</v>
      </c>
      <c r="D92" s="7" t="n">
        <v>287502</v>
      </c>
      <c r="J92" s="7" t="n">
        <v>862500</v>
      </c>
    </row>
    <row r="93" spans="1:11">
      <c r="A93" s="4" t="s">
        <v>410</v>
      </c>
    </row>
    <row r="94" spans="1:11">
      <c r="A94" s="4" t="s">
        <v>406</v>
      </c>
      <c r="D94" s="5" t="n">
        <v>833354</v>
      </c>
      <c r="J94" s="5" t="n">
        <v>2500000</v>
      </c>
    </row>
    <row r="95" spans="1:11">
      <c r="A95" s="4" t="s">
        <v>411</v>
      </c>
    </row>
    <row r="96" spans="1:11">
      <c r="A96" s="4" t="s">
        <v>406</v>
      </c>
      <c r="D96" s="5" t="n">
        <v>3593775</v>
      </c>
      <c r="J96" s="5" t="n">
        <v>10781250</v>
      </c>
    </row>
    <row r="97" spans="1:11">
      <c r="A97" s="4" t="s">
        <v>361</v>
      </c>
      <c r="J97" s="4" t="s">
        <v>412</v>
      </c>
    </row>
    <row r="98" spans="1:11">
      <c r="A98" s="4" t="s">
        <v>413</v>
      </c>
    </row>
    <row r="99" spans="1:11">
      <c r="A99" s="4" t="s">
        <v>380</v>
      </c>
      <c r="B99" s="10" t="n">
        <v>0.08</v>
      </c>
    </row>
    <row r="100" spans="1:11">
      <c r="A100" s="4" t="s">
        <v>414</v>
      </c>
    </row>
    <row r="101" spans="1:11">
      <c r="A101" s="4" t="s">
        <v>368</v>
      </c>
      <c r="B101" s="10" t="n">
        <v>0.08</v>
      </c>
    </row>
    <row r="102" spans="1:11">
      <c r="A102" s="4" t="s">
        <v>415</v>
      </c>
    </row>
    <row r="103" spans="1:11">
      <c r="A103" s="4" t="s">
        <v>368</v>
      </c>
      <c r="B103" s="9" t="n">
        <v>0.3</v>
      </c>
    </row>
    <row r="104" spans="1:11">
      <c r="A104" s="4" t="s">
        <v>416</v>
      </c>
      <c r="B104" s="4" t="s">
        <v>295</v>
      </c>
    </row>
    <row r="105" spans="1:11">
      <c r="A105" s="4" t="s">
        <v>103</v>
      </c>
    </row>
    <row r="106" spans="1:11">
      <c r="A106" s="4" t="s">
        <v>364</v>
      </c>
      <c r="G106" s="5" t="n">
        <v>31500</v>
      </c>
      <c r="I106" s="5" t="n">
        <v>31500</v>
      </c>
    </row>
    <row r="107" spans="1:11">
      <c r="A107" s="4" t="s">
        <v>96</v>
      </c>
      <c r="G107" s="7" t="n">
        <v>49582</v>
      </c>
      <c r="I107" s="7" t="n">
        <v>82852</v>
      </c>
    </row>
    <row r="108" spans="1:11">
      <c r="A108" s="4" t="s">
        <v>417</v>
      </c>
    </row>
    <row r="109" spans="1:11">
      <c r="A109" s="4" t="s">
        <v>380</v>
      </c>
      <c r="B109" s="9" t="n">
        <v>0.08</v>
      </c>
    </row>
    <row r="110" spans="1:11">
      <c r="A110" s="4" t="s">
        <v>418</v>
      </c>
    </row>
    <row r="111" spans="1:11">
      <c r="A111" s="4" t="s">
        <v>368</v>
      </c>
      <c r="B111" s="10" t="n">
        <v>0.08</v>
      </c>
    </row>
    <row r="112" spans="1:11">
      <c r="A112" s="4" t="s">
        <v>419</v>
      </c>
    </row>
    <row r="113" spans="1:11">
      <c r="A113" s="4" t="s">
        <v>368</v>
      </c>
      <c r="B113" s="9" t="n">
        <v>0.3</v>
      </c>
    </row>
    <row r="114" spans="1:11">
      <c r="A114" s="4" t="s">
        <v>416</v>
      </c>
      <c r="B114" s="4" t="s">
        <v>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20</v>
      </c>
      <c r="B1" s="2" t="s">
        <v>2</v>
      </c>
      <c r="C1" s="2" t="s">
        <v>2</v>
      </c>
      <c r="D1" s="2" t="s">
        <v>81</v>
      </c>
      <c r="E1" s="2" t="s">
        <v>2</v>
      </c>
      <c r="F1" s="2" t="s">
        <v>81</v>
      </c>
      <c r="G1" s="2" t="s">
        <v>358</v>
      </c>
      <c r="H1" s="2" t="s">
        <v>30</v>
      </c>
    </row>
    <row r="2" spans="1:8">
      <c r="A2" s="4" t="s">
        <v>103</v>
      </c>
    </row>
    <row r="3" spans="1:8">
      <c r="A3" s="4" t="s">
        <v>421</v>
      </c>
      <c r="D3" s="7" t="n">
        <v>181500</v>
      </c>
      <c r="F3" s="7" t="n">
        <v>181500</v>
      </c>
    </row>
    <row r="4" spans="1:8">
      <c r="A4" s="4" t="s">
        <v>422</v>
      </c>
      <c r="F4" s="5" t="n">
        <v>107926</v>
      </c>
    </row>
    <row r="5" spans="1:8">
      <c r="A5" s="4" t="s">
        <v>423</v>
      </c>
      <c r="D5" s="5" t="n">
        <v>31500</v>
      </c>
      <c r="F5" s="5" t="n">
        <v>31500</v>
      </c>
    </row>
    <row r="6" spans="1:8">
      <c r="A6" s="4" t="s">
        <v>424</v>
      </c>
      <c r="F6" s="5" t="n">
        <v>115699</v>
      </c>
    </row>
    <row r="7" spans="1:8">
      <c r="A7" s="4" t="s">
        <v>96</v>
      </c>
      <c r="D7" s="5" t="n">
        <v>49582</v>
      </c>
      <c r="F7" s="5" t="n">
        <v>82852</v>
      </c>
    </row>
    <row r="8" spans="1:8">
      <c r="A8" s="4" t="s">
        <v>425</v>
      </c>
    </row>
    <row r="9" spans="1:8">
      <c r="A9" s="4" t="s">
        <v>424</v>
      </c>
      <c r="G9" s="7" t="n">
        <v>459681</v>
      </c>
    </row>
    <row r="10" spans="1:8">
      <c r="A10" s="4" t="s">
        <v>426</v>
      </c>
      <c r="H10" s="7" t="n">
        <v>278273</v>
      </c>
    </row>
    <row r="11" spans="1:8">
      <c r="A11" s="4" t="s">
        <v>427</v>
      </c>
    </row>
    <row r="12" spans="1:8">
      <c r="A12" s="4" t="s">
        <v>96</v>
      </c>
      <c r="D12" s="7" t="n">
        <v>11620</v>
      </c>
      <c r="F12" s="7" t="n">
        <v>23240</v>
      </c>
    </row>
    <row r="13" spans="1:8">
      <c r="A13" s="4" t="s">
        <v>34</v>
      </c>
    </row>
    <row r="14" spans="1:8">
      <c r="A14" s="4" t="s">
        <v>96</v>
      </c>
      <c r="C14" s="7" t="n">
        <v>128478</v>
      </c>
      <c r="E14" s="7" t="n">
        <v>317639</v>
      </c>
    </row>
    <row r="15" spans="1:8">
      <c r="A15" s="4" t="s">
        <v>428</v>
      </c>
    </row>
    <row r="16" spans="1:8">
      <c r="A16" s="4" t="s">
        <v>429</v>
      </c>
      <c r="B16" s="7" t="n">
        <v>350</v>
      </c>
    </row>
    <row r="17" spans="1:8">
      <c r="A17" s="4" t="s">
        <v>430</v>
      </c>
      <c r="B17" s="4" t="s">
        <v>251</v>
      </c>
    </row>
    <row r="18" spans="1:8">
      <c r="A18" s="4" t="s">
        <v>431</v>
      </c>
      <c r="B18" s="4" t="s">
        <v>432</v>
      </c>
    </row>
    <row r="19" spans="1:8">
      <c r="A19" s="4" t="s">
        <v>433</v>
      </c>
    </row>
    <row r="20" spans="1:8">
      <c r="A20" s="4" t="s">
        <v>373</v>
      </c>
      <c r="B20" s="5" t="n">
        <v>1500000</v>
      </c>
    </row>
    <row r="21" spans="1:8">
      <c r="A21" s="4" t="s">
        <v>434</v>
      </c>
      <c r="B21" s="7" t="n">
        <v>105000</v>
      </c>
    </row>
    <row r="22" spans="1:8">
      <c r="A22" s="4" t="s">
        <v>435</v>
      </c>
      <c r="B22" s="5" t="n">
        <v>2500</v>
      </c>
    </row>
    <row r="23" spans="1:8">
      <c r="A23" s="4" t="s">
        <v>436</v>
      </c>
    </row>
    <row r="24" spans="1:8">
      <c r="A24" s="4" t="s">
        <v>421</v>
      </c>
      <c r="B24" s="5" t="n">
        <v>125005</v>
      </c>
      <c r="C24" s="5" t="n">
        <v>125005</v>
      </c>
      <c r="E24" s="5" t="n">
        <v>125005</v>
      </c>
    </row>
    <row r="25" spans="1:8">
      <c r="A25" s="4" t="s">
        <v>409</v>
      </c>
      <c r="B25" s="5" t="n">
        <v>1125000</v>
      </c>
      <c r="C25" s="5" t="n">
        <v>1125000</v>
      </c>
      <c r="E25" s="5" t="n">
        <v>1125000</v>
      </c>
    </row>
    <row r="26" spans="1:8">
      <c r="A26" s="4" t="s">
        <v>437</v>
      </c>
    </row>
    <row r="27" spans="1:8">
      <c r="A27" s="4" t="s">
        <v>421</v>
      </c>
      <c r="B27" s="7" t="n">
        <v>250000</v>
      </c>
      <c r="C27" s="7" t="n">
        <v>250000</v>
      </c>
      <c r="E27" s="7"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80"/>
    <col customWidth="1" max="6" min="6" width="14"/>
    <col customWidth="1" max="7" min="7" width="14"/>
    <col customWidth="1" max="8" min="8" width="14"/>
    <col customWidth="1" max="9" min="9" width="14"/>
    <col customWidth="1" max="10" min="10" width="80"/>
  </cols>
  <sheetData>
    <row r="1" spans="1:10">
      <c r="A1" s="1" t="s">
        <v>438</v>
      </c>
      <c r="B1" s="2" t="s">
        <v>2</v>
      </c>
      <c r="C1" s="2" t="s">
        <v>355</v>
      </c>
      <c r="D1" s="2" t="s">
        <v>231</v>
      </c>
      <c r="E1" s="2" t="s">
        <v>232</v>
      </c>
      <c r="F1" s="2" t="s">
        <v>439</v>
      </c>
      <c r="G1" s="2" t="s">
        <v>440</v>
      </c>
      <c r="H1" s="2" t="s">
        <v>356</v>
      </c>
      <c r="I1" s="2" t="s">
        <v>30</v>
      </c>
      <c r="J1" s="2" t="s">
        <v>2</v>
      </c>
    </row>
    <row r="2" spans="1:10">
      <c r="A2" s="4" t="s">
        <v>237</v>
      </c>
      <c r="D2" s="4" t="s">
        <v>238</v>
      </c>
      <c r="E2" s="4" t="s">
        <v>239</v>
      </c>
    </row>
    <row r="3" spans="1:10">
      <c r="A3" s="4" t="s">
        <v>441</v>
      </c>
      <c r="C3" s="4" t="s">
        <v>293</v>
      </c>
    </row>
    <row r="4" spans="1:10">
      <c r="A4" s="4" t="s">
        <v>442</v>
      </c>
    </row>
    <row r="5" spans="1:10">
      <c r="A5" s="4" t="s">
        <v>443</v>
      </c>
      <c r="J5" s="5" t="n">
        <v>730000</v>
      </c>
    </row>
    <row r="6" spans="1:10">
      <c r="A6" s="4" t="s">
        <v>444</v>
      </c>
      <c r="J6" s="7" t="n">
        <v>87100</v>
      </c>
    </row>
    <row r="7" spans="1:10">
      <c r="A7" s="4" t="s">
        <v>445</v>
      </c>
    </row>
    <row r="8" spans="1:10">
      <c r="A8" s="4" t="s">
        <v>373</v>
      </c>
      <c r="J8" s="5" t="n">
        <v>1000000</v>
      </c>
    </row>
    <row r="9" spans="1:10">
      <c r="A9" s="4" t="s">
        <v>372</v>
      </c>
      <c r="J9" s="7" t="n">
        <v>200000</v>
      </c>
    </row>
    <row r="10" spans="1:10">
      <c r="A10" s="4" t="s">
        <v>446</v>
      </c>
      <c r="J10" s="4" t="s">
        <v>447</v>
      </c>
    </row>
    <row r="11" spans="1:10">
      <c r="A11" s="4" t="s">
        <v>368</v>
      </c>
      <c r="B11" s="9" t="n">
        <v>0.2</v>
      </c>
      <c r="J11" s="9" t="n">
        <v>0.2</v>
      </c>
    </row>
    <row r="12" spans="1:10">
      <c r="A12" s="4" t="s">
        <v>448</v>
      </c>
    </row>
    <row r="13" spans="1:10">
      <c r="A13" s="4" t="s">
        <v>368</v>
      </c>
      <c r="I13" s="9" t="n">
        <v>0.25</v>
      </c>
    </row>
    <row r="14" spans="1:10">
      <c r="A14" s="4" t="s">
        <v>449</v>
      </c>
    </row>
    <row r="15" spans="1:10">
      <c r="A15" s="4" t="s">
        <v>373</v>
      </c>
      <c r="I15" s="5" t="n">
        <v>400000</v>
      </c>
      <c r="J15" s="5" t="n">
        <v>400000</v>
      </c>
    </row>
    <row r="16" spans="1:10">
      <c r="A16" s="4" t="s">
        <v>372</v>
      </c>
      <c r="I16" s="7" t="n">
        <v>100000</v>
      </c>
      <c r="J16" s="7" t="n">
        <v>100000</v>
      </c>
    </row>
    <row r="17" spans="1:10">
      <c r="A17" s="4" t="s">
        <v>450</v>
      </c>
    </row>
    <row r="18" spans="1:10">
      <c r="A18" s="4" t="s">
        <v>409</v>
      </c>
      <c r="B18" s="7" t="n">
        <v>1125000</v>
      </c>
      <c r="J18" s="7" t="n">
        <v>1125000</v>
      </c>
    </row>
    <row r="19" spans="1:10">
      <c r="A19" s="4" t="s">
        <v>451</v>
      </c>
    </row>
    <row r="20" spans="1:10">
      <c r="A20" s="4" t="s">
        <v>373</v>
      </c>
      <c r="B20" s="5" t="n">
        <v>1500000</v>
      </c>
    </row>
    <row r="21" spans="1:10">
      <c r="A21" s="4" t="s">
        <v>372</v>
      </c>
      <c r="B21" s="7" t="n">
        <v>105000</v>
      </c>
    </row>
    <row r="22" spans="1:10">
      <c r="A22" s="4" t="s">
        <v>452</v>
      </c>
    </row>
    <row r="23" spans="1:10">
      <c r="A23" s="4" t="s">
        <v>373</v>
      </c>
      <c r="G23" s="5" t="n">
        <v>150000</v>
      </c>
    </row>
    <row r="24" spans="1:10">
      <c r="A24" s="4" t="s">
        <v>453</v>
      </c>
      <c r="G24" s="7" t="n">
        <v>14985</v>
      </c>
    </row>
    <row r="25" spans="1:10">
      <c r="A25" s="4" t="s">
        <v>454</v>
      </c>
    </row>
    <row r="26" spans="1:10">
      <c r="A26" s="4" t="s">
        <v>373</v>
      </c>
      <c r="F26" s="5" t="n">
        <v>103200</v>
      </c>
    </row>
    <row r="27" spans="1:10">
      <c r="A27" s="4" t="s">
        <v>372</v>
      </c>
      <c r="F27" s="7" t="n">
        <v>5160</v>
      </c>
    </row>
    <row r="28" spans="1:10">
      <c r="A28" s="4" t="s">
        <v>455</v>
      </c>
    </row>
    <row r="29" spans="1:10">
      <c r="A29" s="4" t="s">
        <v>373</v>
      </c>
      <c r="H29" s="5" t="n">
        <v>7000000</v>
      </c>
    </row>
    <row r="30" spans="1:10">
      <c r="A30" s="4" t="s">
        <v>372</v>
      </c>
      <c r="H30" s="7" t="n">
        <v>770000</v>
      </c>
    </row>
    <row r="31" spans="1:10">
      <c r="A31" s="4" t="s">
        <v>456</v>
      </c>
    </row>
    <row r="32" spans="1:10">
      <c r="A32" s="4" t="s">
        <v>373</v>
      </c>
      <c r="H32" s="5"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7</v>
      </c>
      <c r="B1" s="2" t="s">
        <v>1</v>
      </c>
    </row>
    <row r="2" spans="1:3">
      <c r="B2" s="2" t="s">
        <v>458</v>
      </c>
    </row>
    <row r="3" spans="1:3">
      <c r="A3" s="3" t="s">
        <v>459</v>
      </c>
    </row>
    <row r="4" spans="1:3">
      <c r="A4" s="4" t="s">
        <v>460</v>
      </c>
      <c r="B4" s="5" t="n">
        <v>10000000</v>
      </c>
    </row>
    <row r="5" spans="1:3">
      <c r="A5" s="4" t="s">
        <v>461</v>
      </c>
      <c r="B5" s="4" t="s">
        <v>38</v>
      </c>
    </row>
    <row r="6" spans="1:3">
      <c r="A6" s="4" t="s">
        <v>462</v>
      </c>
      <c r="B6" s="4" t="s">
        <v>38</v>
      </c>
    </row>
    <row r="7" spans="1:3">
      <c r="A7" s="4" t="s">
        <v>463</v>
      </c>
      <c r="B7" s="4" t="s">
        <v>38</v>
      </c>
    </row>
    <row r="8" spans="1:3">
      <c r="A8" s="4" t="s">
        <v>464</v>
      </c>
      <c r="B8" s="5" t="n">
        <v>10000000</v>
      </c>
    </row>
    <row r="9" spans="1:3">
      <c r="A9" s="4" t="s">
        <v>465</v>
      </c>
      <c r="B9" s="5" t="n">
        <v>10000000</v>
      </c>
    </row>
    <row r="10" spans="1:3">
      <c r="A10" s="3" t="s">
        <v>466</v>
      </c>
    </row>
    <row r="11" spans="1:3">
      <c r="A11" s="4" t="s">
        <v>467</v>
      </c>
      <c r="B11" s="11" t="n">
        <v>0.005</v>
      </c>
    </row>
    <row r="12" spans="1:3">
      <c r="A12" s="4" t="s">
        <v>468</v>
      </c>
      <c r="B12" s="4" t="s">
        <v>38</v>
      </c>
    </row>
    <row r="13" spans="1:3">
      <c r="A13" s="4" t="s">
        <v>469</v>
      </c>
      <c r="B13" s="4" t="s">
        <v>38</v>
      </c>
    </row>
    <row r="14" spans="1:3">
      <c r="A14" s="4" t="s">
        <v>470</v>
      </c>
      <c r="B14" s="4" t="s">
        <v>38</v>
      </c>
    </row>
    <row r="15" spans="1:3">
      <c r="A15" s="4" t="s">
        <v>471</v>
      </c>
      <c r="B15" s="11" t="n">
        <v>0.005</v>
      </c>
    </row>
    <row r="16" spans="1:3">
      <c r="A16" s="3" t="s">
        <v>472</v>
      </c>
    </row>
    <row r="17" spans="1:3">
      <c r="A17" s="4" t="s">
        <v>473</v>
      </c>
      <c r="B17" s="7" t="n">
        <v>1100000</v>
      </c>
      <c r="C17" s="4" t="s">
        <v>474</v>
      </c>
    </row>
    <row r="18" spans="1:3">
      <c r="A18" s="4" t="s">
        <v>475</v>
      </c>
      <c r="B18" s="7" t="n">
        <v>700000</v>
      </c>
      <c r="C18" s="4" t="s">
        <v>474</v>
      </c>
    </row>
    <row r="19" spans="1:3"/>
    <row r="20" spans="1:3">
      <c r="A20" s="4" t="s">
        <v>474</v>
      </c>
      <c r="B20" s="4" t="s">
        <v>476</v>
      </c>
    </row>
  </sheetData>
  <mergeCells count="5">
    <mergeCell ref="A1:A2"/>
    <mergeCell ref="B1:C1"/>
    <mergeCell ref="B2:C2"/>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77</v>
      </c>
      <c r="B1" s="2" t="s">
        <v>241</v>
      </c>
      <c r="C1" s="2" t="s">
        <v>80</v>
      </c>
      <c r="D1" s="2" t="s">
        <v>1</v>
      </c>
    </row>
    <row r="2" spans="1:5">
      <c r="B2" s="2" t="s">
        <v>30</v>
      </c>
      <c r="C2" s="2" t="s">
        <v>2</v>
      </c>
      <c r="D2" s="2" t="s">
        <v>2</v>
      </c>
      <c r="E2" s="2" t="s">
        <v>236</v>
      </c>
    </row>
    <row r="3" spans="1:5">
      <c r="A3" s="4" t="s">
        <v>478</v>
      </c>
    </row>
    <row r="4" spans="1:5">
      <c r="A4" s="4" t="s">
        <v>89</v>
      </c>
      <c r="B4" s="7" t="n">
        <v>4560</v>
      </c>
    </row>
    <row r="5" spans="1:5">
      <c r="A5" s="4" t="s">
        <v>479</v>
      </c>
      <c r="B5" s="4" t="s">
        <v>480</v>
      </c>
    </row>
    <row r="6" spans="1:5">
      <c r="A6" s="4" t="s">
        <v>34</v>
      </c>
    </row>
    <row r="7" spans="1:5">
      <c r="A7" s="4" t="s">
        <v>481</v>
      </c>
      <c r="B7" s="5" t="n">
        <v>43414687</v>
      </c>
      <c r="C7" s="5" t="n">
        <v>46022887</v>
      </c>
      <c r="D7" s="5" t="n">
        <v>46022887</v>
      </c>
      <c r="E7" s="5" t="n">
        <v>27845000</v>
      </c>
    </row>
    <row r="8" spans="1:5">
      <c r="A8" s="4" t="s">
        <v>482</v>
      </c>
      <c r="D8" s="7" t="n">
        <v>5160</v>
      </c>
    </row>
    <row r="9" spans="1:5">
      <c r="A9" s="4" t="s">
        <v>89</v>
      </c>
      <c r="D9" s="7" t="n">
        <v>45391</v>
      </c>
    </row>
    <row r="10" spans="1:5">
      <c r="A10" s="4" t="s">
        <v>483</v>
      </c>
    </row>
    <row r="11" spans="1:5">
      <c r="A11" s="4" t="s">
        <v>481</v>
      </c>
      <c r="C11" s="5" t="n">
        <v>20000000</v>
      </c>
      <c r="D11" s="5" t="n">
        <v>20000000</v>
      </c>
    </row>
    <row r="12" spans="1:5">
      <c r="A12" s="4" t="s">
        <v>89</v>
      </c>
      <c r="D12" s="7" t="n">
        <v>45391</v>
      </c>
    </row>
    <row r="13" spans="1:5">
      <c r="A13" s="4" t="s">
        <v>484</v>
      </c>
      <c r="D13" s="4" t="s">
        <v>293</v>
      </c>
    </row>
    <row r="14" spans="1:5">
      <c r="A14" s="4" t="s">
        <v>485</v>
      </c>
    </row>
    <row r="15" spans="1:5">
      <c r="A15" s="4" t="s">
        <v>482</v>
      </c>
      <c r="C15" s="7" t="n">
        <v>4167</v>
      </c>
      <c r="D15" s="7" t="n">
        <v>4167</v>
      </c>
    </row>
    <row r="16" spans="1:5">
      <c r="A16" s="4" t="s">
        <v>486</v>
      </c>
      <c r="B16" s="4" t="s">
        <v>487</v>
      </c>
    </row>
    <row r="17" spans="1:5">
      <c r="A17" s="4" t="s">
        <v>320</v>
      </c>
      <c r="B17" s="4" t="s">
        <v>488</v>
      </c>
    </row>
    <row r="18" spans="1:5">
      <c r="A18" s="4" t="s">
        <v>325</v>
      </c>
      <c r="B18" s="9" t="n">
        <v>0.25</v>
      </c>
    </row>
    <row r="19" spans="1:5">
      <c r="A19" s="4" t="s">
        <v>489</v>
      </c>
      <c r="B19" s="11" t="n">
        <v>0.005</v>
      </c>
    </row>
    <row r="20" spans="1:5">
      <c r="A20" s="4" t="s">
        <v>490</v>
      </c>
      <c r="D20" s="5" t="n">
        <v>383333</v>
      </c>
    </row>
    <row r="21" spans="1:5">
      <c r="A21" s="4" t="s">
        <v>491</v>
      </c>
      <c r="D21" s="5" t="n">
        <v>16667</v>
      </c>
    </row>
    <row r="22" spans="1:5">
      <c r="A22" s="4" t="s">
        <v>492</v>
      </c>
    </row>
    <row r="23" spans="1:5">
      <c r="A23" s="4" t="s">
        <v>482</v>
      </c>
      <c r="C23" s="7" t="n">
        <v>6250</v>
      </c>
      <c r="D23" s="7" t="n">
        <v>31250</v>
      </c>
    </row>
    <row r="24" spans="1:5">
      <c r="A24" s="4" t="s">
        <v>493</v>
      </c>
    </row>
    <row r="25" spans="1:5">
      <c r="A25" s="4" t="s">
        <v>373</v>
      </c>
      <c r="B25" s="5" t="n">
        <v>400000</v>
      </c>
      <c r="D25" s="5" t="n">
        <v>400000</v>
      </c>
    </row>
    <row r="26" spans="1:5">
      <c r="A26" s="4" t="s">
        <v>494</v>
      </c>
      <c r="B26" s="7" t="n">
        <v>100000</v>
      </c>
      <c r="D26" s="7" t="n">
        <v>100000</v>
      </c>
    </row>
    <row r="27" spans="1:5">
      <c r="A27" s="4" t="s">
        <v>495</v>
      </c>
    </row>
    <row r="28" spans="1:5">
      <c r="A28" s="4" t="s">
        <v>373</v>
      </c>
      <c r="D28" s="5" t="n">
        <v>10000000</v>
      </c>
    </row>
    <row r="29" spans="1:5">
      <c r="A29" s="4" t="s">
        <v>494</v>
      </c>
      <c r="D29" s="7" t="n">
        <v>2500000</v>
      </c>
    </row>
    <row r="30" spans="1:5">
      <c r="A30" s="4" t="s">
        <v>496</v>
      </c>
    </row>
    <row r="31" spans="1:5">
      <c r="A31" s="4" t="s">
        <v>497</v>
      </c>
      <c r="D31" s="4" t="s">
        <v>337</v>
      </c>
    </row>
    <row r="32" spans="1:5">
      <c r="A32" s="4" t="s">
        <v>484</v>
      </c>
      <c r="D32" s="4" t="s">
        <v>498</v>
      </c>
    </row>
    <row r="33" spans="1:5">
      <c r="A33" s="4" t="s">
        <v>499</v>
      </c>
    </row>
    <row r="34" spans="1:5">
      <c r="A34" s="4" t="s">
        <v>497</v>
      </c>
      <c r="D34" s="4" t="s">
        <v>337</v>
      </c>
    </row>
    <row r="35" spans="1:5">
      <c r="A35" s="4" t="s">
        <v>484</v>
      </c>
      <c r="D35"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501</v>
      </c>
      <c r="B1" s="2" t="s">
        <v>502</v>
      </c>
      <c r="C1" s="2" t="s">
        <v>356</v>
      </c>
      <c r="D1" s="2" t="s">
        <v>2</v>
      </c>
      <c r="E1" s="2" t="s">
        <v>81</v>
      </c>
      <c r="F1" s="2" t="s">
        <v>2</v>
      </c>
      <c r="G1" s="2" t="s">
        <v>81</v>
      </c>
    </row>
    <row r="2" spans="1:7">
      <c r="A2" s="4" t="s">
        <v>503</v>
      </c>
    </row>
    <row r="3" spans="1:7">
      <c r="A3" s="4" t="s">
        <v>312</v>
      </c>
      <c r="E3" s="7" t="n">
        <v>7793</v>
      </c>
      <c r="G3" s="7" t="n">
        <v>36774</v>
      </c>
    </row>
    <row r="4" spans="1:7">
      <c r="A4" s="4" t="s">
        <v>504</v>
      </c>
      <c r="C4" s="7" t="n">
        <v>11000</v>
      </c>
    </row>
    <row r="5" spans="1:7">
      <c r="A5" s="4" t="s">
        <v>505</v>
      </c>
      <c r="C5" s="7" t="n">
        <v>4000</v>
      </c>
    </row>
    <row r="6" spans="1:7">
      <c r="A6" s="4" t="s">
        <v>506</v>
      </c>
      <c r="C6" s="4" t="s">
        <v>507</v>
      </c>
    </row>
    <row r="7" spans="1:7">
      <c r="A7" s="4" t="s">
        <v>34</v>
      </c>
    </row>
    <row r="8" spans="1:7">
      <c r="A8" s="4" t="s">
        <v>508</v>
      </c>
      <c r="F8" s="7" t="n">
        <v>7834</v>
      </c>
    </row>
    <row r="9" spans="1:7">
      <c r="A9" s="4" t="s">
        <v>509</v>
      </c>
    </row>
    <row r="10" spans="1:7">
      <c r="A10" s="4" t="s">
        <v>508</v>
      </c>
      <c r="B10" s="7" t="n">
        <v>4000</v>
      </c>
    </row>
    <row r="11" spans="1:7">
      <c r="A11" s="4" t="s">
        <v>510</v>
      </c>
    </row>
    <row r="12" spans="1:7">
      <c r="A12" s="4" t="s">
        <v>511</v>
      </c>
      <c r="F12" s="4" t="s">
        <v>512</v>
      </c>
    </row>
    <row r="13" spans="1:7">
      <c r="A13" s="4" t="s">
        <v>513</v>
      </c>
      <c r="F13" s="7" t="n">
        <v>120000</v>
      </c>
    </row>
    <row r="14" spans="1:7">
      <c r="A14" s="4" t="s">
        <v>307</v>
      </c>
      <c r="D14" s="7" t="n">
        <v>214000</v>
      </c>
      <c r="F14" s="5" t="n">
        <v>214000</v>
      </c>
    </row>
    <row r="15" spans="1:7">
      <c r="A15" s="4" t="s">
        <v>514</v>
      </c>
    </row>
    <row r="16" spans="1:7">
      <c r="A16" s="4" t="s">
        <v>513</v>
      </c>
      <c r="F16" s="5" t="n">
        <v>60000</v>
      </c>
    </row>
    <row r="17" spans="1:7">
      <c r="A17" s="4" t="s">
        <v>307</v>
      </c>
      <c r="D17" s="5" t="n">
        <v>113667</v>
      </c>
      <c r="F17" s="5" t="n">
        <v>113667</v>
      </c>
    </row>
    <row r="18" spans="1:7">
      <c r="A18" s="4" t="s">
        <v>515</v>
      </c>
    </row>
    <row r="19" spans="1:7">
      <c r="A19" s="4" t="s">
        <v>312</v>
      </c>
      <c r="F19" s="7" t="n">
        <v>180000</v>
      </c>
    </row>
    <row r="20" spans="1:7">
      <c r="A20" s="4" t="s">
        <v>516</v>
      </c>
      <c r="F20" s="4" t="s">
        <v>517</v>
      </c>
    </row>
    <row r="21" spans="1:7">
      <c r="A21" s="4" t="s">
        <v>518</v>
      </c>
      <c r="F21" s="4" t="s">
        <v>519</v>
      </c>
    </row>
    <row r="22" spans="1:7">
      <c r="A22" s="4" t="s">
        <v>520</v>
      </c>
      <c r="D22" s="5" t="n">
        <v>45000</v>
      </c>
      <c r="F22" s="7" t="n">
        <v>90000</v>
      </c>
    </row>
    <row r="23" spans="1:7">
      <c r="A23" s="4" t="s">
        <v>307</v>
      </c>
      <c r="D23" s="5" t="n">
        <v>619000</v>
      </c>
      <c r="F23" s="5" t="n">
        <v>619000</v>
      </c>
    </row>
    <row r="24" spans="1:7">
      <c r="A24" s="4" t="s">
        <v>307</v>
      </c>
      <c r="D24" s="5" t="n">
        <v>405000</v>
      </c>
      <c r="F24" s="5" t="n">
        <v>405000</v>
      </c>
    </row>
    <row r="25" spans="1:7">
      <c r="A25" s="4" t="s">
        <v>521</v>
      </c>
      <c r="F25" s="5" t="n">
        <v>8446</v>
      </c>
    </row>
    <row r="26" spans="1:7">
      <c r="A26" s="4" t="s">
        <v>522</v>
      </c>
    </row>
    <row r="27" spans="1:7">
      <c r="A27" s="4" t="s">
        <v>312</v>
      </c>
      <c r="F27" s="7" t="n">
        <v>80000</v>
      </c>
    </row>
    <row r="28" spans="1:7">
      <c r="A28" s="4" t="s">
        <v>516</v>
      </c>
      <c r="F28" s="4" t="s">
        <v>523</v>
      </c>
    </row>
    <row r="29" spans="1:7">
      <c r="A29" s="4" t="s">
        <v>518</v>
      </c>
      <c r="F29" s="4" t="s">
        <v>519</v>
      </c>
    </row>
    <row r="30" spans="1:7">
      <c r="A30" s="4" t="s">
        <v>520</v>
      </c>
      <c r="D30" s="5" t="n">
        <v>20000</v>
      </c>
      <c r="F30" s="7" t="n">
        <v>40000</v>
      </c>
    </row>
    <row r="31" spans="1:7">
      <c r="A31" s="4" t="s">
        <v>307</v>
      </c>
      <c r="D31" s="5" t="n">
        <v>287000</v>
      </c>
      <c r="F31" s="5" t="n">
        <v>287000</v>
      </c>
    </row>
    <row r="32" spans="1:7">
      <c r="A32" s="4" t="s">
        <v>307</v>
      </c>
      <c r="D32" s="7" t="n">
        <v>173333</v>
      </c>
      <c r="F32" s="5" t="n">
        <v>173333</v>
      </c>
    </row>
    <row r="33" spans="1:7">
      <c r="A33" s="4" t="s">
        <v>521</v>
      </c>
      <c r="F33" s="7" t="n">
        <v>35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24</v>
      </c>
      <c r="B1" s="2" t="s">
        <v>80</v>
      </c>
      <c r="D1" s="2" t="s">
        <v>1</v>
      </c>
    </row>
    <row r="2" spans="1:5">
      <c r="B2" s="2" t="s">
        <v>2</v>
      </c>
      <c r="C2" s="2" t="s">
        <v>81</v>
      </c>
      <c r="D2" s="2" t="s">
        <v>2</v>
      </c>
      <c r="E2" s="2" t="s">
        <v>81</v>
      </c>
    </row>
    <row r="3" spans="1:5">
      <c r="A3" s="4" t="s">
        <v>34</v>
      </c>
    </row>
    <row r="4" spans="1:5">
      <c r="A4" s="4" t="s">
        <v>525</v>
      </c>
      <c r="B4" s="7" t="n">
        <v>-967485</v>
      </c>
      <c r="C4" s="7" t="n">
        <v>-59070</v>
      </c>
      <c r="D4" s="7" t="n">
        <v>-1578318</v>
      </c>
    </row>
    <row r="5" spans="1:5">
      <c r="A5" s="4" t="s">
        <v>526</v>
      </c>
      <c r="B5" s="5" t="n">
        <v>44331733</v>
      </c>
      <c r="D5" s="5" t="n">
        <v>44020039</v>
      </c>
    </row>
    <row r="6" spans="1:5">
      <c r="A6" s="4" t="s">
        <v>527</v>
      </c>
      <c r="B6" s="4" t="s">
        <v>38</v>
      </c>
      <c r="D6" s="4" t="s">
        <v>38</v>
      </c>
    </row>
    <row r="7" spans="1:5">
      <c r="A7" s="4" t="s">
        <v>528</v>
      </c>
      <c r="B7" s="5" t="n">
        <v>44331733</v>
      </c>
      <c r="D7" s="5" t="n">
        <v>44020039</v>
      </c>
    </row>
    <row r="8" spans="1:5">
      <c r="A8" s="3" t="s">
        <v>529</v>
      </c>
    </row>
    <row r="9" spans="1:5">
      <c r="A9" s="4" t="s">
        <v>530</v>
      </c>
      <c r="B9" s="9" t="n">
        <v>-0.02</v>
      </c>
      <c r="D9" s="9" t="n">
        <v>-0.04</v>
      </c>
    </row>
    <row r="10" spans="1:5">
      <c r="A10" s="4" t="s">
        <v>103</v>
      </c>
    </row>
    <row r="11" spans="1:5">
      <c r="A11" s="4" t="s">
        <v>525</v>
      </c>
      <c r="C11" s="7" t="n">
        <v>-59070</v>
      </c>
      <c r="E11" s="7" t="n">
        <v>-321808</v>
      </c>
    </row>
    <row r="12" spans="1:5">
      <c r="A12" s="4" t="s">
        <v>526</v>
      </c>
      <c r="C12" s="5" t="n">
        <v>10032000</v>
      </c>
      <c r="E12" s="5" t="n">
        <v>10032000</v>
      </c>
    </row>
    <row r="13" spans="1:5">
      <c r="A13" s="4" t="s">
        <v>527</v>
      </c>
      <c r="C13" s="4" t="s">
        <v>38</v>
      </c>
      <c r="E13" s="4" t="s">
        <v>38</v>
      </c>
    </row>
    <row r="14" spans="1:5">
      <c r="A14" s="4" t="s">
        <v>528</v>
      </c>
      <c r="C14" s="5" t="n">
        <v>10032000</v>
      </c>
      <c r="E14" s="5" t="n">
        <v>10032000</v>
      </c>
    </row>
    <row r="15" spans="1:5">
      <c r="A15" s="3" t="s">
        <v>529</v>
      </c>
    </row>
    <row r="16" spans="1:5">
      <c r="A16" s="4" t="s">
        <v>530</v>
      </c>
      <c r="C16" s="9" t="n">
        <v>-0.01</v>
      </c>
      <c r="E16" s="9"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1</v>
      </c>
    </row>
    <row r="3" spans="1:3">
      <c r="A3" s="3" t="s">
        <v>105</v>
      </c>
    </row>
    <row r="4" spans="1:3">
      <c r="A4" s="4" t="s">
        <v>106</v>
      </c>
      <c r="B4" s="7" t="n">
        <v>-225092</v>
      </c>
    </row>
    <row r="5" spans="1:3">
      <c r="A5" s="4" t="s">
        <v>34</v>
      </c>
    </row>
    <row r="6" spans="1:3">
      <c r="A6" s="3" t="s">
        <v>107</v>
      </c>
    </row>
    <row r="7" spans="1:3">
      <c r="A7" s="4" t="s">
        <v>100</v>
      </c>
      <c r="B7" s="5" t="n">
        <v>-1578318</v>
      </c>
    </row>
    <row r="8" spans="1:3">
      <c r="A8" s="3" t="s">
        <v>105</v>
      </c>
    </row>
    <row r="9" spans="1:3">
      <c r="A9" s="4" t="s">
        <v>108</v>
      </c>
      <c r="B9" s="5" t="n">
        <v>5160</v>
      </c>
    </row>
    <row r="10" spans="1:3">
      <c r="A10" s="4" t="s">
        <v>89</v>
      </c>
      <c r="B10" s="5" t="n">
        <v>45391</v>
      </c>
    </row>
    <row r="11" spans="1:3">
      <c r="A11" s="4" t="s">
        <v>109</v>
      </c>
      <c r="B11" s="5" t="n">
        <v>270000</v>
      </c>
    </row>
    <row r="12" spans="1:3">
      <c r="A12" s="4" t="s">
        <v>110</v>
      </c>
      <c r="B12" s="5" t="n">
        <v>6821</v>
      </c>
    </row>
    <row r="13" spans="1:3">
      <c r="A13" s="4" t="s">
        <v>111</v>
      </c>
      <c r="B13" s="5" t="n">
        <v>106986</v>
      </c>
    </row>
    <row r="14" spans="1:3">
      <c r="A14" s="4" t="s">
        <v>112</v>
      </c>
      <c r="B14" s="5" t="n">
        <v>315972</v>
      </c>
    </row>
    <row r="15" spans="1:3">
      <c r="A15" s="4" t="s">
        <v>113</v>
      </c>
      <c r="B15" s="5" t="n">
        <v>-247515</v>
      </c>
    </row>
    <row r="16" spans="1:3">
      <c r="A16" s="4" t="s">
        <v>114</v>
      </c>
      <c r="B16" s="5" t="n">
        <v>-139612</v>
      </c>
    </row>
    <row r="17" spans="1:3">
      <c r="A17" s="4" t="s">
        <v>106</v>
      </c>
      <c r="B17" s="5" t="n">
        <v>691371</v>
      </c>
    </row>
    <row r="18" spans="1:3">
      <c r="A18" s="4" t="s">
        <v>115</v>
      </c>
      <c r="B18" s="5" t="n">
        <v>118350</v>
      </c>
    </row>
    <row r="19" spans="1:3">
      <c r="A19" s="3" t="s">
        <v>116</v>
      </c>
    </row>
    <row r="20" spans="1:3">
      <c r="A20" s="4" t="s">
        <v>37</v>
      </c>
      <c r="B20" s="5" t="n">
        <v>-63002</v>
      </c>
    </row>
    <row r="21" spans="1:3">
      <c r="A21" s="4" t="s">
        <v>39</v>
      </c>
      <c r="B21" s="5" t="n">
        <v>1863</v>
      </c>
    </row>
    <row r="22" spans="1:3">
      <c r="A22" s="4" t="s">
        <v>40</v>
      </c>
      <c r="B22" s="5" t="n">
        <v>1667</v>
      </c>
    </row>
    <row r="23" spans="1:3">
      <c r="A23" s="4" t="s">
        <v>46</v>
      </c>
      <c r="B23" s="5" t="n">
        <v>184617</v>
      </c>
    </row>
    <row r="24" spans="1:3">
      <c r="A24" s="4" t="s">
        <v>47</v>
      </c>
      <c r="B24" s="5" t="n">
        <v>96958</v>
      </c>
    </row>
    <row r="25" spans="1:3">
      <c r="A25" s="4" t="s">
        <v>48</v>
      </c>
      <c r="B25" s="5" t="n">
        <v>130000</v>
      </c>
    </row>
    <row r="26" spans="1:3">
      <c r="A26" s="4" t="s">
        <v>49</v>
      </c>
      <c r="B26" s="5" t="n">
        <v>-29208</v>
      </c>
    </row>
    <row r="27" spans="1:3">
      <c r="A27" s="4" t="s">
        <v>51</v>
      </c>
      <c r="B27" s="5" t="n">
        <v>-114632</v>
      </c>
    </row>
    <row r="28" spans="1:3">
      <c r="A28" s="4" t="s">
        <v>52</v>
      </c>
      <c r="B28" s="5" t="n">
        <v>13989</v>
      </c>
    </row>
    <row r="29" spans="1:3">
      <c r="A29" s="4" t="s">
        <v>117</v>
      </c>
      <c r="B29" s="5" t="n">
        <v>-183142</v>
      </c>
    </row>
    <row r="30" spans="1:3">
      <c r="A30" s="3" t="s">
        <v>118</v>
      </c>
    </row>
    <row r="31" spans="1:3">
      <c r="A31" s="4" t="s">
        <v>119</v>
      </c>
      <c r="B31" s="5" t="n">
        <v>-55875</v>
      </c>
    </row>
    <row r="32" spans="1:3">
      <c r="A32" s="4" t="s">
        <v>120</v>
      </c>
      <c r="B32" s="5" t="n">
        <v>-940</v>
      </c>
    </row>
    <row r="33" spans="1:3">
      <c r="A33" s="4" t="s">
        <v>121</v>
      </c>
      <c r="B33" s="5" t="n">
        <v>-56815</v>
      </c>
    </row>
    <row r="34" spans="1:3">
      <c r="A34" s="3" t="s">
        <v>122</v>
      </c>
    </row>
    <row r="35" spans="1:3">
      <c r="A35" s="4" t="s">
        <v>123</v>
      </c>
      <c r="B35" s="5" t="n">
        <v>122505</v>
      </c>
    </row>
    <row r="36" spans="1:3">
      <c r="A36" s="4" t="s">
        <v>124</v>
      </c>
      <c r="B36" s="4" t="s">
        <v>38</v>
      </c>
    </row>
    <row r="37" spans="1:3">
      <c r="A37" s="4" t="s">
        <v>125</v>
      </c>
      <c r="B37" s="5" t="n">
        <v>122505</v>
      </c>
    </row>
    <row r="38" spans="1:3">
      <c r="A38" s="4" t="s">
        <v>126</v>
      </c>
      <c r="B38" s="5" t="n">
        <v>-117452</v>
      </c>
    </row>
    <row r="39" spans="1:3">
      <c r="A39" s="4" t="s">
        <v>127</v>
      </c>
      <c r="B39" s="5" t="n">
        <v>149607</v>
      </c>
    </row>
    <row r="40" spans="1:3">
      <c r="A40" s="4" t="s">
        <v>128</v>
      </c>
      <c r="B40" s="5" t="n">
        <v>32155</v>
      </c>
    </row>
    <row r="41" spans="1:3">
      <c r="A41" s="3" t="s">
        <v>129</v>
      </c>
    </row>
    <row r="42" spans="1:3">
      <c r="A42" s="4" t="s">
        <v>130</v>
      </c>
      <c r="B42" s="4" t="s">
        <v>38</v>
      </c>
    </row>
    <row r="43" spans="1:3">
      <c r="A43" s="4" t="s">
        <v>99</v>
      </c>
      <c r="B43" s="4" t="s">
        <v>38</v>
      </c>
    </row>
    <row r="44" spans="1:3">
      <c r="A44" s="3" t="s">
        <v>131</v>
      </c>
    </row>
    <row r="45" spans="1:3">
      <c r="A45" s="4" t="s">
        <v>132</v>
      </c>
      <c r="B45" s="5" t="n">
        <v>14985</v>
      </c>
    </row>
    <row r="46" spans="1:3">
      <c r="A46" s="4" t="s">
        <v>133</v>
      </c>
      <c r="B46" s="5" t="n">
        <v>105000</v>
      </c>
    </row>
    <row r="47" spans="1:3">
      <c r="A47" s="4" t="s">
        <v>134</v>
      </c>
      <c r="B47" s="4" t="s">
        <v>38</v>
      </c>
    </row>
    <row r="48" spans="1:3">
      <c r="A48" s="4" t="s">
        <v>103</v>
      </c>
    </row>
    <row r="49" spans="1:3">
      <c r="A49" s="3" t="s">
        <v>107</v>
      </c>
    </row>
    <row r="50" spans="1:3">
      <c r="A50" s="4" t="s">
        <v>100</v>
      </c>
      <c r="C50" s="7" t="n">
        <v>-321808</v>
      </c>
    </row>
    <row r="51" spans="1:3">
      <c r="A51" s="3" t="s">
        <v>105</v>
      </c>
    </row>
    <row r="52" spans="1:3">
      <c r="A52" s="4" t="s">
        <v>108</v>
      </c>
      <c r="C52" s="4" t="s">
        <v>38</v>
      </c>
    </row>
    <row r="53" spans="1:3">
      <c r="A53" s="4" t="s">
        <v>109</v>
      </c>
      <c r="C53" s="4" t="s">
        <v>38</v>
      </c>
    </row>
    <row r="54" spans="1:3">
      <c r="A54" s="4" t="s">
        <v>110</v>
      </c>
      <c r="C54" s="5" t="n">
        <v>4157</v>
      </c>
    </row>
    <row r="55" spans="1:3">
      <c r="A55" s="4" t="s">
        <v>111</v>
      </c>
      <c r="C55" s="5" t="n">
        <v>30964</v>
      </c>
    </row>
    <row r="56" spans="1:3">
      <c r="A56" s="4" t="s">
        <v>112</v>
      </c>
      <c r="C56" s="5" t="n">
        <v>32730</v>
      </c>
    </row>
    <row r="57" spans="1:3">
      <c r="A57" s="4" t="s">
        <v>113</v>
      </c>
      <c r="C57" s="4" t="s">
        <v>38</v>
      </c>
    </row>
    <row r="58" spans="1:3">
      <c r="A58" s="4" t="s">
        <v>114</v>
      </c>
      <c r="C58" s="4" t="s">
        <v>38</v>
      </c>
    </row>
    <row r="59" spans="1:3">
      <c r="A59" s="4" t="s">
        <v>106</v>
      </c>
      <c r="C59" s="4" t="s">
        <v>38</v>
      </c>
    </row>
    <row r="60" spans="1:3">
      <c r="A60" s="4" t="s">
        <v>115</v>
      </c>
      <c r="C60" s="4" t="s">
        <v>38</v>
      </c>
    </row>
    <row r="61" spans="1:3">
      <c r="A61" s="3" t="s">
        <v>116</v>
      </c>
    </row>
    <row r="62" spans="1:3">
      <c r="A62" s="4" t="s">
        <v>37</v>
      </c>
      <c r="C62" s="5" t="n">
        <v>859</v>
      </c>
    </row>
    <row r="63" spans="1:3">
      <c r="A63" s="4" t="s">
        <v>39</v>
      </c>
      <c r="C63" s="5" t="n">
        <v>1173</v>
      </c>
    </row>
    <row r="64" spans="1:3">
      <c r="A64" s="4" t="s">
        <v>40</v>
      </c>
      <c r="C64" s="5" t="n">
        <v>13535</v>
      </c>
    </row>
    <row r="65" spans="1:3">
      <c r="A65" s="4" t="s">
        <v>46</v>
      </c>
      <c r="C65" s="5" t="n">
        <v>298036</v>
      </c>
    </row>
    <row r="66" spans="1:3">
      <c r="A66" s="4" t="s">
        <v>47</v>
      </c>
      <c r="C66" s="4" t="s">
        <v>38</v>
      </c>
    </row>
    <row r="67" spans="1:3">
      <c r="A67" s="4" t="s">
        <v>48</v>
      </c>
      <c r="C67" s="4" t="s">
        <v>38</v>
      </c>
    </row>
    <row r="68" spans="1:3">
      <c r="A68" s="4" t="s">
        <v>49</v>
      </c>
      <c r="C68" s="5" t="n">
        <v>-92284</v>
      </c>
    </row>
    <row r="69" spans="1:3">
      <c r="A69" s="4" t="s">
        <v>51</v>
      </c>
      <c r="C69" s="4" t="s">
        <v>38</v>
      </c>
    </row>
    <row r="70" spans="1:3">
      <c r="A70" s="4" t="s">
        <v>52</v>
      </c>
      <c r="C70" s="5" t="n">
        <v>-13424</v>
      </c>
    </row>
    <row r="71" spans="1:3">
      <c r="A71" s="4" t="s">
        <v>117</v>
      </c>
      <c r="C71" s="5" t="n">
        <v>-46062</v>
      </c>
    </row>
    <row r="72" spans="1:3">
      <c r="A72" s="3" t="s">
        <v>118</v>
      </c>
    </row>
    <row r="73" spans="1:3">
      <c r="A73" s="4" t="s">
        <v>119</v>
      </c>
      <c r="C73" s="5" t="n">
        <v>-36380</v>
      </c>
    </row>
    <row r="74" spans="1:3">
      <c r="A74" s="4" t="s">
        <v>120</v>
      </c>
      <c r="C74" s="5" t="n">
        <v>-129</v>
      </c>
    </row>
    <row r="75" spans="1:3">
      <c r="A75" s="4" t="s">
        <v>121</v>
      </c>
      <c r="C75" s="5" t="n">
        <v>-36509</v>
      </c>
    </row>
    <row r="76" spans="1:3">
      <c r="A76" s="3" t="s">
        <v>122</v>
      </c>
    </row>
    <row r="77" spans="1:3">
      <c r="A77" s="4" t="s">
        <v>123</v>
      </c>
      <c r="C77" s="5" t="n">
        <v>150000</v>
      </c>
    </row>
    <row r="78" spans="1:3">
      <c r="A78" s="4" t="s">
        <v>124</v>
      </c>
      <c r="C78" s="5" t="n">
        <v>-107926</v>
      </c>
    </row>
    <row r="79" spans="1:3">
      <c r="A79" s="4" t="s">
        <v>125</v>
      </c>
      <c r="C79" s="5" t="n">
        <v>42074</v>
      </c>
    </row>
    <row r="80" spans="1:3">
      <c r="A80" s="4" t="s">
        <v>126</v>
      </c>
      <c r="C80" s="5" t="n">
        <v>-40497</v>
      </c>
    </row>
    <row r="81" spans="1:3">
      <c r="A81" s="4" t="s">
        <v>127</v>
      </c>
      <c r="C81" s="5" t="n">
        <v>42332</v>
      </c>
    </row>
    <row r="82" spans="1:3">
      <c r="A82" s="4" t="s">
        <v>128</v>
      </c>
      <c r="C82" s="5" t="n">
        <v>1835</v>
      </c>
    </row>
    <row r="83" spans="1:3">
      <c r="A83" s="3" t="s">
        <v>129</v>
      </c>
    </row>
    <row r="84" spans="1:3">
      <c r="A84" s="4" t="s">
        <v>130</v>
      </c>
      <c r="C84" s="5" t="n">
        <v>171</v>
      </c>
    </row>
    <row r="85" spans="1:3">
      <c r="A85" s="4" t="s">
        <v>99</v>
      </c>
      <c r="C85" s="4" t="s">
        <v>38</v>
      </c>
    </row>
    <row r="86" spans="1:3">
      <c r="A86" s="3" t="s">
        <v>131</v>
      </c>
    </row>
    <row r="87" spans="1:3">
      <c r="A87" s="4" t="s">
        <v>132</v>
      </c>
      <c r="C87" s="4" t="s">
        <v>38</v>
      </c>
    </row>
    <row r="88" spans="1:3">
      <c r="A88" s="4" t="s">
        <v>134</v>
      </c>
      <c r="C88" s="7" t="n">
        <v>31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1</v>
      </c>
      <c r="B1" s="2" t="s">
        <v>502</v>
      </c>
      <c r="C1" s="2" t="s">
        <v>2</v>
      </c>
      <c r="D1" s="2" t="s">
        <v>81</v>
      </c>
      <c r="E1" s="2" t="s">
        <v>2</v>
      </c>
      <c r="F1" s="2" t="s">
        <v>81</v>
      </c>
      <c r="G1" s="2" t="s">
        <v>30</v>
      </c>
      <c r="H1" s="2" t="s">
        <v>356</v>
      </c>
    </row>
    <row r="2" spans="1:8">
      <c r="A2" s="4" t="s">
        <v>34</v>
      </c>
    </row>
    <row r="3" spans="1:8">
      <c r="A3" s="4" t="s">
        <v>532</v>
      </c>
      <c r="E3" s="7" t="n">
        <v>3200</v>
      </c>
    </row>
    <row r="4" spans="1:8">
      <c r="A4" s="4" t="s">
        <v>533</v>
      </c>
      <c r="C4" s="7" t="n">
        <v>34580</v>
      </c>
      <c r="E4" s="5" t="n">
        <v>67672</v>
      </c>
    </row>
    <row r="5" spans="1:8">
      <c r="A5" s="4" t="s">
        <v>508</v>
      </c>
      <c r="E5" s="5" t="n">
        <v>7834</v>
      </c>
    </row>
    <row r="6" spans="1:8">
      <c r="A6" s="4" t="s">
        <v>51</v>
      </c>
      <c r="C6" s="5" t="n">
        <v>309879</v>
      </c>
      <c r="E6" s="5" t="n">
        <v>309879</v>
      </c>
      <c r="G6" s="7" t="n">
        <v>424511</v>
      </c>
    </row>
    <row r="7" spans="1:8">
      <c r="A7" s="4" t="s">
        <v>534</v>
      </c>
      <c r="H7" s="7" t="n">
        <v>500000</v>
      </c>
    </row>
    <row r="8" spans="1:8">
      <c r="A8" s="4" t="s">
        <v>509</v>
      </c>
    </row>
    <row r="9" spans="1:8">
      <c r="A9" s="4" t="s">
        <v>508</v>
      </c>
      <c r="B9" s="7" t="n">
        <v>4000</v>
      </c>
    </row>
    <row r="10" spans="1:8">
      <c r="A10" s="4" t="s">
        <v>261</v>
      </c>
    </row>
    <row r="11" spans="1:8">
      <c r="A11" s="4" t="s">
        <v>535</v>
      </c>
      <c r="E11" s="5" t="n">
        <v>19612</v>
      </c>
    </row>
    <row r="12" spans="1:8">
      <c r="A12" s="4" t="s">
        <v>103</v>
      </c>
    </row>
    <row r="13" spans="1:8">
      <c r="A13" s="4" t="s">
        <v>533</v>
      </c>
      <c r="D13" s="7" t="n">
        <v>22634</v>
      </c>
      <c r="F13" s="7" t="n">
        <v>48213</v>
      </c>
    </row>
    <row r="14" spans="1:8">
      <c r="A14" s="4" t="s">
        <v>51</v>
      </c>
      <c r="C14" s="7" t="n">
        <v>75408</v>
      </c>
      <c r="E14" s="5" t="n">
        <v>75408</v>
      </c>
    </row>
    <row r="15" spans="1:8">
      <c r="A15" s="4" t="s">
        <v>535</v>
      </c>
      <c r="E15" s="5" t="n">
        <v>19612</v>
      </c>
    </row>
    <row r="16" spans="1:8">
      <c r="A16" s="4" t="s">
        <v>536</v>
      </c>
      <c r="F16" s="7" t="n">
        <v>95020</v>
      </c>
    </row>
    <row r="17" spans="1:8">
      <c r="A17" s="4" t="s">
        <v>537</v>
      </c>
    </row>
    <row r="18" spans="1:8">
      <c r="A18" s="4" t="s">
        <v>535</v>
      </c>
      <c r="E18" s="7" t="n">
        <v>392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538</v>
      </c>
      <c r="B1" s="2" t="s">
        <v>241</v>
      </c>
      <c r="D1" s="2" t="s">
        <v>1</v>
      </c>
    </row>
    <row r="2" spans="1:4">
      <c r="B2" s="2" t="s">
        <v>539</v>
      </c>
      <c r="C2" s="2" t="s">
        <v>540</v>
      </c>
      <c r="D2" s="2" t="s">
        <v>541</v>
      </c>
    </row>
    <row r="3" spans="1:4">
      <c r="A3" s="4" t="s">
        <v>478</v>
      </c>
    </row>
    <row r="4" spans="1:4">
      <c r="A4" s="4" t="s">
        <v>490</v>
      </c>
      <c r="D4" s="5" t="n">
        <v>383333</v>
      </c>
    </row>
    <row r="5" spans="1:4">
      <c r="A5" s="4" t="s">
        <v>491</v>
      </c>
      <c r="D5" s="5" t="n">
        <v>16667</v>
      </c>
    </row>
    <row r="6" spans="1:4">
      <c r="A6" s="4" t="s">
        <v>542</v>
      </c>
    </row>
    <row r="7" spans="1:4">
      <c r="A7" s="4" t="s">
        <v>373</v>
      </c>
      <c r="C7" s="5" t="n">
        <v>400000</v>
      </c>
      <c r="D7" s="5" t="n">
        <v>400000</v>
      </c>
    </row>
    <row r="8" spans="1:4">
      <c r="A8" s="4" t="s">
        <v>543</v>
      </c>
      <c r="C8" s="7" t="n">
        <v>100000</v>
      </c>
      <c r="D8" s="7" t="n">
        <v>100000</v>
      </c>
    </row>
    <row r="9" spans="1:4">
      <c r="A9" s="4" t="s">
        <v>544</v>
      </c>
    </row>
    <row r="10" spans="1:4">
      <c r="A10" s="4" t="s">
        <v>373</v>
      </c>
      <c r="B10" s="5" t="n">
        <v>770000</v>
      </c>
    </row>
    <row r="11" spans="1:4">
      <c r="A11" s="4" t="s">
        <v>543</v>
      </c>
      <c r="B11" s="7" t="n">
        <v>46300</v>
      </c>
    </row>
    <row r="12" spans="1:4">
      <c r="A12" s="4" t="s">
        <v>545</v>
      </c>
    </row>
    <row r="13" spans="1:4">
      <c r="A13" s="4" t="s">
        <v>546</v>
      </c>
      <c r="B13" s="5" t="n">
        <v>2</v>
      </c>
    </row>
    <row r="14" spans="1:4">
      <c r="A14" s="4" t="s">
        <v>373</v>
      </c>
      <c r="B14" s="5" t="n">
        <v>10000</v>
      </c>
    </row>
    <row r="15" spans="1:4">
      <c r="A15" s="4" t="s">
        <v>543</v>
      </c>
      <c r="B15" s="7"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4" t="s">
        <v>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4" t="s">
        <v>34</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4" t="s">
        <v>34</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4" t="s">
        <v>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2:14Z</dcterms:created>
  <dcterms:modified xmlns:dcterms="http://purl.org/dc/terms/" xmlns:xsi="http://www.w3.org/2001/XMLSchema-instance" xsi:type="dcterms:W3CDTF">2017-08-14T17:02:14Z</dcterms:modified>
</cp:coreProperties>
</file>